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Earnings Per Share" sheetId="10" r:id="rId10"/>
    <s:sheet name="Cash and Cash Equivalents" sheetId="11" r:id="rId11"/>
    <s:sheet name="Securities" sheetId="12" r:id="rId12"/>
    <s:sheet name="Loans" sheetId="13" r:id="rId13"/>
    <s:sheet name="Premises and Equipment" sheetId="14" r:id="rId14"/>
    <s:sheet name="Time Deposits" sheetId="15" r:id="rId15"/>
    <s:sheet name="Borrowed Funds" sheetId="16" r:id="rId16"/>
    <s:sheet name="Employee Benefit Plan" sheetId="17" r:id="rId17"/>
    <s:sheet name="Deferred Compensation" sheetId="18" r:id="rId18"/>
    <s:sheet name="Income Taxes" sheetId="19" r:id="rId19"/>
    <s:sheet name="Related-Party Transactions" sheetId="20" r:id="rId20"/>
    <s:sheet name="Regulatory Matters" sheetId="21" r:id="rId21"/>
    <s:sheet name="Commitments, Contingencies, and" sheetId="22" r:id="rId22"/>
    <s:sheet name="Fair Value Measurements" sheetId="23" r:id="rId23"/>
    <s:sheet name="Employee Stock Ownership Plan" sheetId="24" r:id="rId24"/>
    <s:sheet name="Summary of Significant Accoun25" sheetId="25" r:id="rId25"/>
    <s:sheet name="Earnings Per Share (Tables)" sheetId="26" r:id="rId26"/>
    <s:sheet name="Securities (Tables)" sheetId="27" r:id="rId27"/>
    <s:sheet name="Loans (Tables)" sheetId="28" r:id="rId28"/>
    <s:sheet name="Premises and Equipment (Tables)" sheetId="29" r:id="rId29"/>
    <s:sheet name="Time Deposits (Tables)" sheetId="30" r:id="rId30"/>
    <s:sheet name="Borrowed Funds (Tables)" sheetId="31" r:id="rId31"/>
    <s:sheet name="Income Taxes (Tables)" sheetId="32" r:id="rId32"/>
    <s:sheet name="Related-Party Transactions (Tab" sheetId="33" r:id="rId33"/>
    <s:sheet name="Regulatory Matters (Tables)" sheetId="34" r:id="rId34"/>
    <s:sheet name="Commitments, Contingencies, a35" sheetId="35" r:id="rId35"/>
    <s:sheet name="Fair Value Measurements (Tables" sheetId="36" r:id="rId36"/>
    <s:sheet name="Employee Stock Ownership Plan (" sheetId="37" r:id="rId37"/>
    <s:sheet name="Summary Of Significant Accoun38" sheetId="38" r:id="rId38"/>
    <s:sheet name="Reconciliation of the Number of" sheetId="39" r:id="rId39"/>
    <s:sheet name="Cash And Cash Equivalents - Add" sheetId="40" r:id="rId40"/>
    <s:sheet name="Amortized Cost and Estimated Fa" sheetId="41" r:id="rId41"/>
    <s:sheet name="Securities - Additional Informa" sheetId="42" r:id="rId42"/>
    <s:sheet name="Fair Value and Gross Unrealized" sheetId="43" r:id="rId43"/>
    <s:sheet name="Summary of Amortized Cost and E" sheetId="44" r:id="rId44"/>
    <s:sheet name="Summary of Proceeds from Sales " sheetId="45" r:id="rId45"/>
    <s:sheet name="Loans by Portfolio Segment and " sheetId="46" r:id="rId46"/>
    <s:sheet name="Analysis of Allowance for Loan " sheetId="47" r:id="rId47"/>
    <s:sheet name="Analysis of Loans Evaluated for" sheetId="48" r:id="rId48"/>
    <s:sheet name="Impaired Loans (Detail)" sheetId="49" r:id="rId49"/>
    <s:sheet name="Information Regarding Credit Qu" sheetId="50" r:id="rId50"/>
    <s:sheet name="Information Regarding Credit 51" sheetId="51" r:id="rId51"/>
    <s:sheet name="Loan Aging Information (Detail)" sheetId="52" r:id="rId52"/>
    <s:sheet name="Loans - Additional Information " sheetId="53" r:id="rId53"/>
    <s:sheet name="Analysis of Premises and Equipm" sheetId="54" r:id="rId54"/>
    <s:sheet name="Premises and Equipment - Additi" sheetId="55" r:id="rId55"/>
    <s:sheet name="Future Minimum Rental Payments " sheetId="56" r:id="rId56"/>
    <s:sheet name="Time Deposits - Additional Info" sheetId="57" r:id="rId57"/>
    <s:sheet name="Scheduled Maturities of Time De" sheetId="58" r:id="rId58"/>
    <s:sheet name="Schedule of Borrowed Funds (Det" sheetId="59" r:id="rId59"/>
    <s:sheet name="Summary of Scheduled Maturities" sheetId="60" r:id="rId60"/>
    <s:sheet name="Borrowed Funds - Additional Inf" sheetId="61" r:id="rId61"/>
    <s:sheet name="Employee Benefit Plan - Additio" sheetId="62" r:id="rId62"/>
    <s:sheet name="Deferred Compensation - Additio" sheetId="63" r:id="rId63"/>
    <s:sheet name="Components of Provision for Inc" sheetId="64" r:id="rId64"/>
    <s:sheet name="Summary of Differences Between " sheetId="65" r:id="rId65"/>
    <s:sheet name="Components of Net Deferred Taxe" sheetId="66" r:id="rId66"/>
    <s:sheet name="Income Taxes - Additional Infor" sheetId="67" r:id="rId67"/>
    <s:sheet name="Summary of Loans to Directors, " sheetId="68" r:id="rId68"/>
    <s:sheet name="Related Party Transactions - Ad" sheetId="69" r:id="rId69"/>
    <s:sheet name="Regulatory Matters - Additional" sheetId="70" r:id="rId70"/>
    <s:sheet name="Actual Capital Amounts and Rati" sheetId="71" r:id="rId71"/>
    <s:sheet name="Bank's Actual and Required Net " sheetId="72" r:id="rId72"/>
    <s:sheet name="Commitments Outstanding (Detail" sheetId="73" r:id="rId73"/>
    <s:sheet name="Fair Value of Assets Measured a" sheetId="74" r:id="rId74"/>
    <s:sheet name="Fair Value of Assets Measured75" sheetId="75" r:id="rId75"/>
    <s:sheet name="Fair Value Measurements - Addit" sheetId="76" r:id="rId76"/>
    <s:sheet name="Carrying Value and Estimated Fa" sheetId="77" r:id="rId77"/>
    <s:sheet name="Employee Stock Ownership Plan -" sheetId="78" r:id="rId78"/>
    <s:sheet name="Employee Stock Ownership Plan79" sheetId="79" r:id="rId79"/>
  </s:sheets>
  <s:definedNames/>
  <s:calcPr calcId="124519" calcMode="auto" fullCalcOnLoad="1"/>
</s:workbook>
</file>

<file path=xl/sharedStrings.xml><?xml version="1.0" encoding="utf-8"?>
<sst xmlns="http://schemas.openxmlformats.org/spreadsheetml/2006/main" uniqueCount="732">
  <si>
    <t>Document and Entity Information - USD ($) $ in Millions</t>
  </si>
  <si>
    <t>12 Months Ended</t>
  </si>
  <si>
    <t>Sep. 30, 2015</t>
  </si>
  <si>
    <t>Dec. 23,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HWIS</t>
  </si>
  <si>
    <t>Entity Registrant Name</t>
  </si>
  <si>
    <t>Home Bancorp Wisconsin,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4</t>
  </si>
  <si>
    <t>Assets</t>
  </si>
  <si>
    <t>Cash and due from banks</t>
  </si>
  <si>
    <t>Interest-bearing deposits</t>
  </si>
  <si>
    <t>Cash and cash equivalents</t>
  </si>
  <si>
    <t>Other interest-bearing deposits</t>
  </si>
  <si>
    <t>Securities available for sale</t>
  </si>
  <si>
    <t>Securities held to maturity (fair value of $2,933 and $3,927 for 2015 and 2014 respectively)</t>
  </si>
  <si>
    <t>Loans held for sale</t>
  </si>
  <si>
    <t>Loans, net of allowance for loan losses of $1,478 and $1,403 for 2015 and 2014,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4)</t>
  </si>
  <si>
    <t xml:space="preserve"> </t>
  </si>
  <si>
    <t>Stockholders' Equity:</t>
  </si>
  <si>
    <t>Common stock $0.01 par value, 30,000,000 shares authorized; 899,190 shares issued and outstanding at September 30, 2015 and September 30, 2014</t>
  </si>
  <si>
    <t>Additional paid-in capital</t>
  </si>
  <si>
    <t>Retained earnings</t>
  </si>
  <si>
    <t>Unearned Employee Stock Ownership Plan (ESOP) shares</t>
  </si>
  <si>
    <t>Accumulated other comprehensive income (loss)</t>
  </si>
  <si>
    <t>Total stockholders' equity</t>
  </si>
  <si>
    <t>TOTAL LIABILITIES AND STOCKHOLDERS' EQUITY</t>
  </si>
  <si>
    <t>Consolidated Balance Sheets (Parenthetical) - USD ($) $ in Thousands</t>
  </si>
  <si>
    <t>Securities held to maturity, fair value</t>
  </si>
  <si>
    <t>Loans, allowance for loan losses</t>
  </si>
  <si>
    <t>Common stock, par value</t>
  </si>
  <si>
    <t>Common stock, shares authorized</t>
  </si>
  <si>
    <t>Common stock, shares issued</t>
  </si>
  <si>
    <t>Common stock, shares outstanding</t>
  </si>
  <si>
    <t>Consolidated Statements of Operations - USD ($) $ in Thousands</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Loss before income taxes</t>
  </si>
  <si>
    <t>Provision for income taxes</t>
  </si>
  <si>
    <t>Net loss</t>
  </si>
  <si>
    <t>Earnings per share:</t>
  </si>
  <si>
    <t>Basic</t>
  </si>
  <si>
    <t>[1]</t>
  </si>
  <si>
    <t>Diluted</t>
  </si>
  <si>
    <t>Earnings per share for the year ended September 30, 2014, is adjusted to include the loss attributed to the period subsequent to the initial public offering for the common shares issued.</t>
  </si>
  <si>
    <t>Consolidated Statements of Comprehensive Income (Loss) - USD ($) $ in Thousands</t>
  </si>
  <si>
    <t>Other comprehensive income (loss), net of tax:</t>
  </si>
  <si>
    <t>Unrealized gain on securities during the year</t>
  </si>
  <si>
    <t>Reclassification adjustment for gains realized in net loss</t>
  </si>
  <si>
    <t>Income tax effect</t>
  </si>
  <si>
    <t>Net unrealized gain (loss) on securities</t>
  </si>
  <si>
    <t>Other comprehensive income (loss), net of tax</t>
  </si>
  <si>
    <t>Comprehensive loss</t>
  </si>
  <si>
    <t>Consolidated Statements of Stockholders' Equity - USD ($) $ in Thousands</t>
  </si>
  <si>
    <t>Total</t>
  </si>
  <si>
    <t>Common Stock</t>
  </si>
  <si>
    <t>Additional Paid In Capital</t>
  </si>
  <si>
    <t>Retained Earnings</t>
  </si>
  <si>
    <t>Unearned ESOP Shares</t>
  </si>
  <si>
    <t>Accumulated Other Comprehensive Income (Loss)</t>
  </si>
  <si>
    <t>Balance, Beginning at Sep. 30, 2013</t>
  </si>
  <si>
    <t>Stock conversion proceeds, net</t>
  </si>
  <si>
    <t>Purchase of 71,935 shares by ESOP</t>
  </si>
  <si>
    <t>Allocation of 2,158 Shares from ESOP</t>
  </si>
  <si>
    <t>Other comprehensive loss</t>
  </si>
  <si>
    <t>Balance, Ending at Sep. 30, 2014</t>
  </si>
  <si>
    <t>Balance, Ending at Sep. 30, 2015</t>
  </si>
  <si>
    <t>Consolidated Statements of Stockholders' Equity (Parenthetical) - shares</t>
  </si>
  <si>
    <t>Number of shares purchased by ESOP</t>
  </si>
  <si>
    <t>Shares committed to be released and allocated to participants</t>
  </si>
  <si>
    <t>Consolidated Statements of Cash Flows - USD ($) $ in Thousands</t>
  </si>
  <si>
    <t>Cash flows from operating activities:</t>
  </si>
  <si>
    <t>Adjustments to reconcile net loss to net cash provided by (used in) operating activities:</t>
  </si>
  <si>
    <t>Depreciation</t>
  </si>
  <si>
    <t>Net amortization of premiums and discounts</t>
  </si>
  <si>
    <t>ESOP compensation expense</t>
  </si>
  <si>
    <t>Gain on sale of premises and equipment</t>
  </si>
  <si>
    <t>Net loss on foreclosed assets</t>
  </si>
  <si>
    <t>Increase in cash surrender value</t>
  </si>
  <si>
    <t>Changes in operating assets and liabilities:</t>
  </si>
  <si>
    <t>Total adjustments</t>
  </si>
  <si>
    <t>Net cash provided by (used in) operating activities</t>
  </si>
  <si>
    <t>Cash flows from investing activities:</t>
  </si>
  <si>
    <t>Net decrease (increase) in other interest-bearing deposits</t>
  </si>
  <si>
    <t>Purchases of securities available for sale</t>
  </si>
  <si>
    <t>Proceeds from sales of securities available for sale</t>
  </si>
  <si>
    <t>Proceeds from maturities, prepayments, and calls of securities available for sale</t>
  </si>
  <si>
    <t>Purchases of securities held to maturity</t>
  </si>
  <si>
    <t>Proceeds from maturities, prepayments, and calls of securities held to maturity</t>
  </si>
  <si>
    <t>Net increase in loans</t>
  </si>
  <si>
    <t>Purchases of FHLB stock</t>
  </si>
  <si>
    <t>Proceeds from sale of FHLB stock</t>
  </si>
  <si>
    <t>Proceeds from sale of foreclosed assets</t>
  </si>
  <si>
    <t>Proceeds from sale of premises and equipment</t>
  </si>
  <si>
    <t>Capital expenditures</t>
  </si>
  <si>
    <t>Net cash used in investing activities</t>
  </si>
  <si>
    <t>Cash flows from financing activities:</t>
  </si>
  <si>
    <t>Net increase (decrease) in deposits</t>
  </si>
  <si>
    <t>Net (decrease) increase in advance payments by borrowers for taxes and insurance</t>
  </si>
  <si>
    <t>Net (decrease) increase in federal funds purchased</t>
  </si>
  <si>
    <t>Net proceeds from open line advances</t>
  </si>
  <si>
    <t>Proceeds from borrowings</t>
  </si>
  <si>
    <t>Repayments of borrowed funds</t>
  </si>
  <si>
    <t>Proceeds from issuance of common stock, net of cost</t>
  </si>
  <si>
    <t>Shares acquired by employee stock ownership (ESOP)</t>
  </si>
  <si>
    <t>Net cash provided by financing activities</t>
  </si>
  <si>
    <t>Net decrease in cash and cash equivalents</t>
  </si>
  <si>
    <t>Cash and cash equivalents at beginning</t>
  </si>
  <si>
    <t>Cash and cash equivalents at end</t>
  </si>
  <si>
    <t>Supplemental cash flow information:</t>
  </si>
  <si>
    <t>Cash paid during the year for interest</t>
  </si>
  <si>
    <t>Noncash operating and investing activities:</t>
  </si>
  <si>
    <t>Loans transferred to foreclosed assets</t>
  </si>
  <si>
    <t>Summary of Significant Accounting Policies</t>
  </si>
  <si>
    <t>Note 1 Summary of Significant Accounting
Policies
Nature of operations: Home Bancorp Wisconsin, Inc. (the Company) is
a Maryland chartered corporation established in June 2013 to become
the holding company for Home Savings Bank (the Bank) in connection
with the Bank’s mutual-to-stock conversion. The
Company’s business activity is the ownership of the
Bank’s capital stock and the management of the offering
proceeds it retained in connection with the Bank’s
conversion. The Company owns 100% of the stock of the Bank. The
Bank is a Wisconsin chartered savings bank that provides community
banking services to customers in and around Madison, Wisconsin. The
Bank accepts deposits and makes loans from our four full-service
banking offices, with three offices located in Madison, Wisconsin,
and our fourth office located in Stoughton, Wisconsin. The Bank
emphasizes permanent and construction loans secured by real estate.
Since the Bank’s operations rely heavily on mortgage banking
activities, the Bank is exposed to risks relative to changing
interest rates and their impact on loan demand. The Bank has a
wholly owned subsidiary, Home Agency, Inc., which is no longer
active. The Company is subject to competition from other financial
institutions and non-financial institutions providing financial
products. The Company is subject to the regulations of certain
federal and state agencies and undergoes periodic examinations by
those regulatory authorities. In the future, the Company may
acquire or organize other operating subsidiaries; however, there
are no current plans, arrangements, agreements or understandings,
written or oral, to do so.
Principles of consolidation: The consolidated financial statements
include the accounts of the Company and the Bank. All significant
intercompany balances and transactions have been eliminated in
consolidation.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completion of the initial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Cash and cash equivalents:
Other Interest-Bearing Deposits:
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to allow for any anticipated recovery in fair
value.
Loans Held for Sale:
Mortgage loans held for sale are sold with the mortgage servicing
rights released by the Company. Gains or losses on sales of
mortgage loans are recognized based on the difference between the
selling price and the carrying value of the related mortgage loan
sold.
Loans:
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Management regularly evaluates the allowance for loan losses using
the Company’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additions to
the allowance for loan losses based on their judgments of
collectability.
Troubled debt restructurings:
Foreclosed Assets:
Premises and Equipment:
Federal Home Loan Bank (FHLB) Stock:
Transfers of Financial Assets:
Rate Lock Commitments:
Income Taxes: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Interest and penalties
related to unrecognized tax benefits are classified as income
taxes.
Employee Stock Ownership Plan:
Stock-based compensation:
Options are granted with an exercise price equal to no less than
the market price of the Company’s shares at the date of
grant. Those options generally vest over five years of service and
have a 10-year contractual terms. Restricted stock awards typically
vest over a five year period. As of September 30, 2015 there
were no stock options or restricted stock awards granted under the
Plan, as a result there are 125,866 options or restricted stock
awards available for future grants.
Advertising:
Other Comprehensive Income (Loss):
Off-Balance-Sheet Financial Instruments:
Segment Reporting:
Reclassifications:
Subsequent Events:
Recent accounting pronouncements:
In April 2015, the Financial Accounting Standards Board (FASB)
issued Accounting Standards Update (ASU) No. 2015-03,
Interest-Imputation of Interest (subtopic 835-30): Simplify the
Presentation of Debt Issuance Costs. The primary purpose of this
new guidance is to present debt issuance costs as a direct
deduction from the carrying amount of the debt liability. This
guidance is effective for annual periods, and interim periods
within those annual periods, beginning after December 15,
2015. The adoption of the guidance is not expected to have a
material impact on the consolidated financial statements or the
Notes thereto.
In January 2014, FASB issued ASU No. 2014-04, Reclassification
of Residential Real Estate Collateralized Consumer Mortgage Loans
upon Foreclosure. The primary purpose of this new guidance is to
clarify, for consumer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is not
expected to have a material impact on the consolidated financial
statements or the Notes thereto.
In May 2014, FASB issued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In August 2015,
FASB issued ASU No. 2015-14 Revenue from Contracts with
Customer (Topic 606), Deferral of the Effective Date. The amendment
defers the effective date of ASU No. 2014-09 by one year.
Adoption of ASU No. 2014-04 and ASU 2015-14 is not expected to
have a material impact on the consolidated financial statements,
but significant disclosures to the Notes thereto will be
required.
In June 2014, FASB issued ASU No. 2014-12, Compensation-Stock
Compensation: Accounting for Share-Based Payments When the Terms of
an Award Provide That a Performance Target Could Be Achieved after
the Requisite Service Period. The new accounting guidance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and can be implemented using either a
retrospective method or a prospective method. Early adoption is
permitted. The adoption of this accounting guidance is not expected
to have a material effect on our financial condition or results of
operations.
In August 2014, FASB issued ASU No. 2014-14,
Receivables-Troubled Debt Restructurings by Creditors (subtopic
310-40): Classification of Certain Government-Guaranteed Mortgage
Loans Upon Foreclosure. The amendments in this guidance require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4. The adoption of the
standard is not expected to have a material effect on the
Company’s operating results or financial condition.</t>
  </si>
  <si>
    <t>Earnings Per Share</t>
  </si>
  <si>
    <t>Note 2 Earnings Per Share
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2015 2014*
Net loss $ (679 ) $ (567 )
Basic potential common shares:
Weighted average shares outstanding 899,190 899,190
Weighted average unallocated Employee Stock Ownership Plan
shares (68,338 ) (69,777 )
Basic weighted average shares outstanding 830,852 829,413
Dilutive potential common shares
—
—
Dilutive weighted average shares outstanding 830,852 829,413
Basic earnings per share $ (.82 ) $ (.68 )
Diluted earnings per share $ (.82 ) $ (.68 )
* Earnings per share for the year ended
September 30, 2014, is adjusted to include the loss attributed
to the period subsequent to the initial public offering for the
common shares issued.</t>
  </si>
  <si>
    <t>Cash and Cash Equivalents</t>
  </si>
  <si>
    <t>Note 3 Cash and Cash Equivalents
The Company is required to maintain reserve balances, in cash or on
deposit with the Federal Reserve Bank, based on a percentage of
deposits. The total required reserve balance as of
September 30, 2015 and 2014 was approximately $501 and $434,
respectively.
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t>
  </si>
  <si>
    <t>Note 4 Securities
The amortized cost and estimated fair value of securities with
gross unrealized gains and losses are as follows:
Amortized Gross Gross Estimated
September 30, 2015
Securities available for sale:
U.S. agency pass-through $ 2,738 $ 27 $
— $ 2,765
Securities held to maturity:
U.S. agency pass-through $ 2,870 $ 63 $
— $ 2,933
Amortized Gross Gross Estimated
September 30, 2014
Securities available for sale:
U.S. agency notes $ 3,000 $
— $ 12 $ 2,988
U.S. agency pass-through 4,930 20 16 4,934
Total securities available for sale $ 7,930 $ 20 $ 28 $ 7,922
Securities held to maturity:
U.S. agency notes $ 500 $ 1 $
— $ 501
U.S. agency pass-through 3,393 33
— 3,426
Total securities held to maturity $ 3,893 $ 34 $
— $ 3,927
Fair values of securities are estimated based on financial models
or prices paid for similar securities. It is possible interest
rates could change considerably, resulting in a material change in
the estimated fair value.
There were no securities in an unrealized loss position At
September 30, 2015.
The following table shows the fair value and gross unrealized
losses of securities with unrealized losses at September 30,
2014, aggregated by investment category and length of time that
individual securities have been in a continuous unrealized loss
position:
Less Than 12 Months 12 Months or More Total
Fair Value Unrealized Fair Unrealized Fair Value Unrealized
Securities available for sale:
U.S. agency notes $ 1,488 $ 12 $
— $
— $ 1,488 $ 12
U.S. agency pass-through 2,243 16
—
— 2,243 16
Totals $ 3,731 $ 28 $
— $
— $ 3,731 $ 28
At September 30, 2014, eight debt securities have unrealized
losses with aggregate depreciation of less than 1% from the
Company’s amortized cost basi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The following is a summary of amortized cost and estimated fair
value of debt securities by contractual maturity as of
September 30, 2015. Contractual maturities will differ from
expected maturities because borrowers may have the right to call or
prepay obligations without penalties.
Available for Sale Held to Maturity
Amortized Estimated Amortized Estimated
Due through one year $
— $
— $
— $
—
Due after one year through three years
—
—
—
—
Due after three years through five years 498 503
—
—
Due after five years through ten years 472 479 688 701
Due after ten years 1,768 1,783 2,182 2,232
Total $ 2,738 $ 2,765 $ 2,870 $ 2,933
Following is a summary of the proceeds from sales of securities
available for sale, as well as gross gains and losses, for the
years ended September 30:
2015 2014
Proceeds from sale of securities $ 1,281 $ 2,307
Gross gains on sales 9 20
As of September 30, 2015 and 2014, no securities were pledged
to secure public deposits or for other purposes required or
permitted by law.</t>
  </si>
  <si>
    <t>Loans</t>
  </si>
  <si>
    <t>Note 5 Loans
The following table presents total loans by portfolio segment and
class of loan as of September 30:
2015 2014
Commercial:
Commercial and industrial $ 2,182 $ 1,662
Commercial real estate 19,595 19,273
Multifamily real estate 25,224 14,718
Construction 5,179 1,092
Residential real estate:
One- to four-family residential 48,284 37,076
Second mortgage 9,668 10,044
Consumer 2,311 2,470
Subtotals 112,443 86,335
Allowance for loan losses (1,478 ) (1,403 )
Net deferred loan expenses (51 ) (47 )
Undisbursed loan proceeds (1,054 ) (128 )
Loans, net $ 109,860 $ 84,757
Analysis of the allowance for loan losses for the years ended
September 30, 2015 and 2014 follows:
Commercial Residential Consumer Totals
Balance at September 30, 2013 637 480 29 1,146
Provision for loan losses 240 120 (4 ) 356
Loans charged off (1 ) (100 ) (13 ) (114 )
Recoveries of loans previously charged off 1 4 10 15
Balance at September 30, 2014 $ 877 $ 504 $ 22 $ 1,403
Provision for loan losses 53 37 15 105
Loans charged off
— (21 ) (16 ) (37 )
Recoveries of loans previously charged off
— 2 5 7
Balance at September 30, 2015 $ 930 $ 522 $ 26 $ 1,478
Allowance for loan losses at September 30, 2015:
Individually evaluated for impairment $ 142 $ 34 $
— $ 176
Collectively evaluated for impairment 788 488 26 1,302
Totals $ 930 $ 522 $ 26 $ 1,478
Allowance for loan losses at September 30, 2014:
Individually evaluated for impairment $ 134 $ 98 $
— $ 232
Collectively evaluated for impairment 743 406 22 1,171
Totals $ 877 $ 504 $ 22 $ 1,403
Analysis of loans evaluated for impairment as of September 30,
2015 and 2014, follows:
Commercial Residential Consumer Totals
Loans at September 30, 2015:
Individually evaluated for impairment $ 847 $ 845 $
— $ 1,692
Collectively evaluated for impairment 51,333 57,107 2,311 110,751
Totals $ 52,180 $ 57,952 $ 2,311 $ 112,443
Loans at September 30, 2014:
Individually evaluated for impairment $ 936 $ 1,178 $
— $ 2,114
Collectively evaluated for impairment 35,809 45,942 2,470 84,221
Totals $ 36,745 $ 47,120 $ 2,470 $ 86,335
Information regarding impaired loans as of September 30, 2015,
follows:
Recorded Principal Related Average Interest
Loans with no related allowance for loan losses:
Commercial and industrial $ 80 $ 80 N/A $ 81 $
—
Commercial real estate 532 532 N/A 553 33
One-to four-family 473 473 N/A 470 30
Totals 1,085 1,085 N/A 1,104 63
Loans with an allowance for loan losses:
Commercial and industrial 158 158 129 159
—
Construction 77 77 13 77 4
One-to four-family 372 372 34 375 22
Totals 607 607 176 611 26
Grand totals $ 1,692 $ 1,692 $ 176 $ 1,715 $ 89
Information regarding impaired loans as of September 30, 2014,
follows:
Recorded Principal Related Average Interest
Loans with no related allowance for loan losses:
Commercial and industrial $ 83 $ 83 N/A $ 125 $
—
Commercial real estate 575 575 N/A 560 36
One-to four-family 631 631 N/A 636 21
Totals 1,289 1,289 N/A 1,321 57
Loans with an allowance for loan losses:
Commercial and industrial 147 147 117 149 1
Construction 131 131 17 133 5
One-to four-family 547 547 98 550 19
Totals 825 825 232 832 25
Grand totals $ 2,114 $ 2,114 $ 232 $ 2,153 $ 82
No additional funds are committed to be advanced in connection with
impaired loans.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watch” ratings are assigned to loans
where management has some concern that the collateral or debt
service ability may not be adequate, though the collectibility of
the contractual loan payments is still probable.
“Substandard” ratings are assigned to loans that do not
have adequate collateral and/or debt service ability such that
collectibility of the contractual loan payments is no longer
probable.
“Doubtful” ratings are assigned to loans that do not
have adequate collateral and/or debt service ability, and
collecti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September 30,
2015 and 2014, follows:
Pass Special Substandard Doubtful Totals
September 30, 2015
Commercial and industrial $ 1,944 $
— $ 238 $
— $ 2,182
Commercial real estate 17,990 1,073 532
— 19,595
Multifamily real estate 25,002 222
—
— 25,224
Construction 5,103 76
—
— 5,179
Totals $ 50,039 $ 1,371 $ 770 $
— $ 52,180
September 30, 2014
Commercial and industrial $ 1,432 $
— $ 230 $
— $ 1,662
Commercial real estate 17,671 1,027 575
— 19,273
Multifamily real estate 14,492 226
—
— 14,718
Construction 961 78 53
— 1,092
Totals $ 34,556 $ 1,331 $ 858 $
— $ 36,745
Information regarding the credit quality indicators most closely
monitored for residential real estate and consumer loans by class
as of September 30, 2015 and 2014, follows:
Performing Non-performing Totals
September 30, 2015
One- to four-family $ 48,284 $
— $ 48,284
Second mortgage 9,652 16 9,668
Consumer 2,303 8 2,311
Totals $ 60,239 $ 24 $ 60,263
September 30, 2014
One- to four-family $ 36,659 $ 417 $ 37,076
Second mortgage 10,044
— 10,044
Consumer 2,462 8 2,470
Totals $ 49,165 $ 425 $ 49,590
Loan aging information as of September 30, 2015, follows:
Loans Past Due 30-89 Loans Past Total Past
Commercial and industrial $
— $ 80 $ 80
Commercial real estate
— 62 62
Construction
—
—
—
One- to four-family 487
— 487
Second mortgage 46 16 62
Consumer 3 8 11
Totals $ 536 $ 166 $ 702
Total Past Total Current Total Loans Loans 90+ Total
Commercial and industrial $ 80 $ 2,102 $ 2,182 $
— $ 80
Commercial real estate 62 19,533 19,595
— 62
Multifamily real estate
— 25,224 25,224
—
—
Construction
— 5,179 5,179
—
—
One- to four-family 487 47,797 48,284
—
—
Second mortgage 62 9,606 9,668
— 16
Consumer 11 2,300 2,311
— 8
Totals $ 702 $ 111,741 $ 112,443 $
— $ 166
Loan aging information as of September 30, 2014, follows:
Loans Past 30-89 Loans Past Total Past
Commercial and industrial $
— $ 230 $ 230
Commercial real estate
—
—
—
Construction
— 53 53
One- to four-family 280 493 773
Second mortgage 83
— 83
Consumer 4 8 12
Totals $ 367 $ 784 $ 1,151
Total Past Total Current Total Loans Loans 90+ Total
Commercial and industrial $ 230 $ 1,432 $ 1,662 $
— $ 230
Commercial real estate
— 19,273 19,273
—
—
Multifamily real estate
— 14,718 14,718
—
—
Construction 53 1,039 1,092
— 53
One- to four-family 773 36,303 37,076 76 417
Second mortgage 83 9,961 10,044
—
—
Consumer 12 2,458 2,470
— 8
Totals $ 1,151 $ 85,184 $ 86,335 $ 76 $ 708
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Three
new troubled debt restructurings were entered into during the year
ended September 30, 2015; $262 on two one-to-four family
residential real estate loans and $159 one commercial business
loan. There were no differences between the pre- and
post-modification investment in these loans.
During the year ended and as of September 30, 2014, there were
no new troubled debt restructurings.
One troubled debt restructuring was past due more than 30 days
within 12 months of its modification date during the 12 months
ended September 30, 2015. No troubled debt restructurings
defaulted within 12 months of their modification during the 12
months ended September 30, 2014.</t>
  </si>
  <si>
    <t>Premises and Equipment</t>
  </si>
  <si>
    <t>Note 6 Premises and Equipment
An analysis of premises and equipment at September 30, 2015
and 2014, is as follows:
2015 2014
Land $ 1,675 $ 1,675
Buildings 5,284 5,272
Furniture and equipment 1,441 1,415
Totals 8,400 8,362
Accumulated depreciation (3,188 ) (2,939 )
Premises and equipment, net $ 5,212 $ 5,423
Depreciation and amortization of premises and equipment charged to
operating expense totaled $249 and $259 for the years ended
September 30, 2015 and 2014, respectively.
The Company is leasing office space under a non-cancelable
operating lease with an initial term of five years and options to
extend the lease for two additional five-year periods. The Company
pays for real estate taxes, insurance, and maintenance under this
net lease. Rent expense under this lease was $113 and $106 for the
years ended September 30, 2015 and 2014, respectively.
Future minimum rental payments under non-cancelable lease terms are
as follows for each of the years ending September 30:
2016 92
2017 23
Total $ 115</t>
  </si>
  <si>
    <t>Time Deposits</t>
  </si>
  <si>
    <t>Note 7 Time Deposits
Time deposits of $250 or more totaled approximately $3,167 and $252
at September 30, 2015 and 2014, respectively.
The scheduled maturities of time deposits for each of the years
ending September 30 are summarized as follows:
2016 $ 16,478
2017 4,405
2018 6,227
2019 1,482
2020 3,692
Thereafter 276
Total $ 32,560</t>
  </si>
  <si>
    <t>Borrowed Funds</t>
  </si>
  <si>
    <t>Note 8 Borrowed Funds
Borrowed funds consisted of the following at September 30,
2015 and 2014:
2015 2014
Rates Amount Rates Amount
Federal Home Loan Bank (FHLB):
Open line of credit 0.30% $ 1,550 —
—
Fixed rate fixed term 0.91 - 3.89% $ 11,455 3.05 - 3.89% $ 5,000
Total $ 13,005 $ 5,000
The following is a summary of scheduled maturities of fixed rate
borrowed funds for each of the years ending September 30:
Fixed Rate Fixed Term Advances
Weighted Amount
2016 1.87 % 297
2017 2.05 % 2,287
2018 2.12 % 2,292
2019 3.17 % 4,298
2020 1.87 % 1,504
Thereafter 2.35 % 777
Total $ 11,455
Actual maturities may differ from the scheduled principal
maturities because of call options on the various advances.
The Company has a master contract agreement with FHLB that provides
for borrowing up to the lesser of 20 times the FHLB stock owned, a
determined percentage of the book value of the Company’s
qualifying real estate loans, or a determined percentage of the
Company’s assets. FHLB provides both fixed and floating rate
advances. Floating rates are tied to short-term market rates of
interest, such as London InterBank Offered Rate (LIBOR), federal
funds, or treasury bill rates. Advances with call provisions permit
the FHLB to request payment beginning on the call date and
quarterly thereafter. FHLB advances are subject to a prepayment
penalty if they are repaid prior to maturity. The Company pledged
approximately $22,633 and $21,463 of one- to four-family
residential construction and residential real estate loans to
secure FHLB advances as of September 30, 2015 and 2014,
respectively.
FHLB advances are also secured by $646 and $652 of FHLB stock owned
by the Company at September 30, 2015 and 2014,
respectively.
At September 30, 2015, the Company’s available and
unused portion of this borrowing agreement totaled approximately
$3,208.
The Company also has an agreement with the Federal Reserve
Bank’s Borrower in Custody program. Under this program, the
Company has pledged approximately $8,220 and $8,880 of consumer and
home equity loans at September 30, 2015 and 2014,
respectively. There were no borrowings under this agreement at
September 30, 2015, and September 30, 2014. At
September 30, 2015, the Company’s available and unused
portion of this borrowing agreement totaled approximately
$7,097.</t>
  </si>
  <si>
    <t>Employee Benefit Plan</t>
  </si>
  <si>
    <t>Note 9 Employee Benefit Plan
The Company sponsors a 401(k) profit sharing plan covering
substantially all employees. Employees are allowed to make
voluntary contributions to the plan up to 15% of their
compensation. Matching contributions are at the discretion of the
Company’s Board of Directors. Matching contributions were $34
and $31 for the years ended September 30, 2015 and 2014,
respectively.</t>
  </si>
  <si>
    <t>Deferred Compensation</t>
  </si>
  <si>
    <t>Note 10 Deferred Compensation
The Company has entered into various deferred compensation
agreements with key officers. The liability outstanding under the
agreements is $271 at September 30, 2015 and 2014. There was
no expense recognized during the years ended September 30,
2015 and 2014.</t>
  </si>
  <si>
    <t>Income Taxes</t>
  </si>
  <si>
    <t>Note 11 Income Taxes
The components of the provision for income taxes were as follows
for the years ended September 30:
2015 2014
Current tax expense:
Federal $
— $
—
State
—
—
Total current
—
—
Deferred tax expense (benefit):
Federal (234 ) (433 )
State (57 ) (110 )
Change in valuation allowance 291 543
Total deferred
—
—
Total provision for income taxes $
— $
—
A summary of the sources of differences between income taxes at the
federal statutory rate and the provision for income taxes for the
years ended September 30 follows:
2015 2014
Amount % of Amount % of
Tax provision (benefit) at statutory rate $ (230 ) (34.0 ) $ (413 ) (34.0 )
Increases (decreases) in taxes resulting from:
Bank-owned life insurance (27 ) (3.9 ) (28 ) (2.3 )
State taxes (38 ) (5.5 ) (72 ) (6.0 )
Other 4 0.6 (30 ) (2.4 )
Change in valuation allowance 291 42.8 543 44.7
Total provision for income taxes $
—
— $
—
—
Deferred income taxes are provided for the temporary differences
between the financial reporting basis and the tax basis of the
Company’s assets and liabilities. The major components of the
net deferred tax asset as of September 30, 2015 and 2014 are
presented below:
2015 2014
Deferred tax assets:
Allowance for loan losses $ 630 $ 589
Deferred gain on sale of building 29 54
Deferred compensation 107 107
Nonaccrued interest
— 8
Net operating loss carryforward 2,075 1,731
Alternative minimum tax carryforward 64 64
Unrealized gain on securities available for sale
— 3
Other 32 102
Total deferred tax assets 2,937 2,658
Deferred tax liabilities:
Premises and equipment 32 45
Rate lock commitment 8 4
FHLB stock 55 55
Unrealized gain on securities available for sale 9
—
Total deferred tax liabilities 104 104
Deferred tax asset before valuation allowance 2,833 2,554
Valuation allowance (2,833 ) (2,554 )
Net deferred tax asset $
— $
—
The Company has federal and state net operating loss carryforwards
totaling approximately $5,200 and $4,300, respectively, that may be
applied against future federal and state taxable income and begin
to expire in 2030. The Company has available alternative minimum
tax credit carryforwards for federal tax purposes of approximately
$64, which may be used indefinitely to reduce regular federal
income taxes.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tax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Based on the available evidence, valuation
allowances of $2,842 and $2,551 were recognized as of
September 30, 2015 and 2014, respectively while ($9) and $3
were the portion of the changes in net deferred tax asset related
to changes that flowed through comprehensive loss, as of
September 30, 2015 and 2014, respectively.
With few exceptions, the Company is no longer subject to federal or
state examinations by tax authorities for years before 2010.</t>
  </si>
  <si>
    <t>Related-Party Transactions</t>
  </si>
  <si>
    <t>Note 12 Related-Party Transactions
A summary of loans to directors, executive officers, and their
affiliates for the years ended September 30, is as
follows:
2015 2014
Balance at beginning $ 24 $ 24
Adjustments due to changes in executive officers
— (4 )
New loans 21 4
Repayments (11 )
—
Balance at end $ 34 $ 24
Deposits from directors, executive officers, and their affiliates
totaled approximately $209 and $220 as of September 30, 2015
and 2014, respectively.
A director is a senior executive for a local public company that
has been granted a $1 million line of credit in 2015. This line of
credit has never been drawn upon.</t>
  </si>
  <si>
    <t>Regulatory Matters</t>
  </si>
  <si>
    <t xml:space="preserve">Note 13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ederal and state banking agencies have adopted regulations that
substantially amend the capital regulations currently applicable to
us. The regulations implement the Basel III regulatory capital
reforms and changes required by the Dodd-Frank Act.
Effective January 1, 2015 (with some changes transitioned into full
effectiveness over two to four years), the Bank became subject to
new capital requirements adopted by the FDIC. These new
requirements create a new required ratio for common equity tier 1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savings bank holding
companies with assets under $1 billion.
Under the new capital regulations, the minimum capital ratios are:
(1) common equity tier 1 capital ratio of 4.5% of risk-weighted
assets, (2) a tier 1 capital ratio of 6.0% of risk-weighted assets,
(3) a total capital ratio of 8.0% of risk-weighted assets, and (4)
a tier 1 capital to average assets ratio of 4.0%. Common equity
tier 1 capital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ommon equity tier 1 capital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or 0%) credit conversion factor for the unused portion
of a commitment with an original maturity of one year or less that
is not unconditionally cancellable; a 250% risk weight (increased
form 100%) for mortgage servicing and deferred tax assets that are
not deducted from capital; and increased risk weights (0% to 600%)
for equity exposures.
In addition to the minimum common equity tier 1, tier 1 and total
capital ratios, the Bank will have to maintain a capital
conservation buffer consisting of additional common equity tier 1
capital greater than 2.5% to risk 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35%
of risk-weighted assets and increasing each year until fully
implemented in January 2019.
The FDIC’s prompt corrective action standards also changed
effective January 1, 2015. Under the new standards, in order to be
considered well-capitalized, the Bank must have a common equity
tier 1 ratio of 6.5% (new), a tier 1 ratio of 8.0% (increased from
6.0%), a total risk-based capital ratio of 10.0% (unchanged) and a
leverage ratio of 5.0% (unchanged). The Bank meets all these new
requirements, including the full capital conservation buffer.
As of September 30, 2015, the Bank was well capitalized under
the regulatory framework for prompt corrective action. There are no
conditions or events since September 30, 2015, that management
believes have changed the Bank’s category.
The Bank’s actual capital amounts and ratios as of
September 30 are presented in the following table:
Actual For Capital To Be
Amount Ratio Amount Ratio Amount Ratio
September 30, 2015
Total capital (to risk-weighted assets) $ 12,277 13.5 % ³ $ 7,275 ³ 8.0 % ³ $ 9,094 ³ 10.0 %
Tier I capital (to risk-weighted assets) 11,136 12.2 % ³ 5,456 ³ 6.0 % ³ 7,275 ³ 8.0 %
Common equity tier 1 capital to risk-weighted assets 11,136 12.2 % ³ 4,092 ³ 4.5 % ³ 5,911 ³ 6.5 %
Tier I capital (to average assets) 11,136 8.3 % ³ 5,357 ³ 4.0 % ³ 6,697 ³ 5.0 %
September 30, 2014
Total capital (to risk-weighted assets) $ 12,822 15.8 % ³ $ 6,513 ³ 8.0 % ³ $ 8,141 ³ 10.0 %
Tier I capital (to risk-weighted assets) 11,800 14.5 % ³ 3,256 ³ 4.0 % ³ 4,885 ³ 6.0 %
Tier I capital (to average assets) 11,800 9.7 % ³ 4,854 ³ 4.0 % ³ 6,068 ³ 5.0 %
As a state-chartered savings bank, the Bank is required to maintain
a minimum net worth ratio. The Bank’s actual and required net
worth ratios are as follows:
Actual Net Worth Required Net Worth
Amount Ratio Amount Ratio
September 30, 2015 $ 12,277 9.2 % $ 8,012 6.0 %
September 30, 2014 $ 12,822 10.7 % $ 7,166 6.0 % </t>
  </si>
  <si>
    <t>Commitments, Contingencies, and Credit Risk</t>
  </si>
  <si>
    <t>Note 14 Commitments, Contingencies, and
Credit Risk
Credit Risk
The Company is a party to financial instruments with
off-balance-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September 30:
Notional Amount
2015 2014
Commitments to extend credit $ 593 $ 902
Unused lines of credit and credit card lines 9,919 11,682
Undisbursed portion of loan proceeds 2,297 128
Standby letters of credit 25 651
Commitments to extend credit (including undisbursed loans under
rate lock commitments) are agreements to lend to a customer as long
as there is no violation of any condition established in the
contract. All of these commitments are at fixed rates. Commitments
generally have fixed expiration dates or other termination clauses
and may require payment of a fee. The amount of collateral obtained
upon extension of credit is based on management’s credit
evaluation of the customer.
Unused commitments under lines of credit and credit card lines are
commitments for possible future extensions of credit to existing
customers. These lines of credit may or may not require collateral
and may or may not contain a specific maturity date.
The undisbursed portion of loan proceeds represents undrawn amounts
under construction loans. These loans are generally secured by real
estate and generally have a specific maturity date.
Standby letters of credit are conditional lending commitments
issued by the Company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consolidated financial
statements, since recording the fair value of these guarantees
would not have a significant impact on the consolidated financial
statements.
Legal Contingencies
Various legal claims arise from time to time in the normal course
of business. In the opinion of management, any liability resulting
from such proceedings would not have a material impact on the
consolidated financial statements.
Concentration of Credit Risk
The majority of the Company’s loans and commitments have been
granted to customers in the Company’s market area. The
concentrations of credit by type are set forth in Note 4. The
ability of the Company’s debtors to honor their contracts is
dependent on the real estate and general economic conditions in
this area. Management believes the diversity of the local economy
will prevent significant losses in the event of an economic
downturn.</t>
  </si>
  <si>
    <t>Fair Value Measurements</t>
  </si>
  <si>
    <t>Note 15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y used for
each asset measured at fair value on a recurring or nonrecurring
basis, as well as the classification of the asset within the fair
value hierarchy.
Securities available for sale -
Loans -
Foreclosed assets -
Information regarding the fair value of assets measured at fair
value on a recurring basis as of September 30 follows:
Recurring Fair Value Measurements
Using
Assets Quoted Prices Significant Significant
2015
Assets - Securities available for sale $ 2,765 $
— $ 2,765 $
—
2014
Assets - Securities available for sale $ 7,922 $
— $ 7,922 $
—
Information regarding the fair value of assets measured at fair
value on a nonrecurring basis as of September 30 follows:
Nonrecurring Fair Value Measurements
Using
Assets Quoted Prices Significant Significant
2015
Loans $ 431 $
— $
— $ 431
Foreclosed assets 260
—
— 260
Totals $ 691 $
— $
— $ 691
2014
Loans $ 593 $
— $
— $ 593
Foreclosed assets 775
—
— 775
Totals $ 1,368 $
— $
— $ 1,368
Loans with a carrying amount of $607 and $825 were considered
impaired and were written down to their estimated fair value of
$431 and $593 as of September 30, 2015 and 2014, respectively.
As a result, the Company recognized a specific valuation allowance
against these impaired loans totaling $176 and $232 during the
years ended September 30, 2015 and 2014, respectively.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At September 30, 2015 and 2014, foreclosed assets with a fair
value less estimated costs to sell of $260 and $775, respectively,
were acquired through or in lieu of foreclosure. The fair value of
foreclosed assets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Other interest-bearing deposits -
Securities held to maturity -
Loans held for sale -
Loans -
Federal Home Loan Bank stock -
Accrued interest receivable and payable -
Cash value of life insurance -
Deposits and advance payments by borrowers for taxes and
insurance -
Federal funds purchased -
Borrowed funds -
Off-balance-sheet instruments - off-balance-sheet
The carrying value and estimated fair value of financial
instruments at September 30 follow: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September 30, 2014
Fair Value
Carrying Level 1 Level 2 Level 3
Financial assets:
Cash and cash equivalents $ 4,047 $ 4,047 $
— $
—
Other interest-bearing deposits 7,556
—
— 7,461
Securities available for sale 7,922
— 7,922
—
Securities held to maturity 3,893
— 3,927
—
Loans held for sale 320
— 320
—
Loans 84,757
—
— 84,182
Accrued interest receivable 402 402
—
—
Cash value of life insurance 3,238
—
— 3,238
Federal Home Loan Bank stock 652
—
— 652
Financial liabilities:
Deposits $ 97,685 $ 71,271 $
— $ 26,412
Advance payments by borrowers for taxes and insurance 830 830
—
—
Federal funds purchased 1,965 1,965
—
—
Borrowed funds 5,000
—
— 5,398
Accrued interest payable 52 52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Employee Stock Ownership Plan</t>
  </si>
  <si>
    <t xml:space="preserve">Note 16 Employee Stock Ownership Plan
The Company maintains a leveraged employee stock ownership plan
(“ESOP”) that covers substantially all employees. The
ESOP was established in conjunction with the Company’s stock
offering completed in April 2014. The loan to fund the acquisition
of stock by the ESOP was made by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year ended September 30, 2015, 2,158
shares, with an average fair value of $7.94 per share, were
committed to be released resulting in ESOP compensation expense of
$23 for the year ended September 30, 2015, 719 shares of the
2,158 shares committed to be released were released, along with the
2,158 shares previously committed to be released, to total 2,877
shares released. During the year ended September 30, 2014,
2,158 shares, with an average fair value of $9.11 per share, were
committed to be released resulting in ESOP compensation expense of
$19 for the year ended September 30, 2014. The ESOP shares as
of September 30 were as follows:
2015 2014
Allocated shares 2,877
—
Shares committed to be released and allocated to participants 2,158 2,158
Total unallocated shares 66,900 69,777
Total ESOP shares 71,935 71,935 </t>
  </si>
  <si>
    <t>Summary of Significant Accounting Policies (Policies)</t>
  </si>
  <si>
    <t>Nature of Operations</t>
  </si>
  <si>
    <t>Nature of operations: Home Bancorp Wisconsin, Inc. (the Company) is
a Maryland chartered corporation established in June 2013 to become
the holding company for Home Savings Bank (the Bank) in connection
with the Bank’s mutual-to-stock conversion. The
Company’s business activity is the ownership of the
Bank’s capital stock and the management of the offering
proceeds it retained in connection with the Bank’s
conversion. The Company owns 100% of the stock of the Bank. The
Bank is a Wisconsin chartered savings bank that provides community
banking services to customers in and around Madison, Wisconsin. The
Bank accepts deposits and makes loans from our four full-service
banking offices, with three offices located in Madison, Wisconsin,
and our fourth office located in Stoughton, Wisconsin. The Bank
emphasizes permanent and construction loans secured by real estate.
Since the Bank’s operations rely heavily on mortgage banking
activities, the Bank is exposed to risks relative to changing
interest rates and their impact on loan demand. The Bank has a
wholly owned subsidiary, Home Agency, Inc., which is no longer
active. The Company is subject to competition from other financial
institutions and non-financial institutions providing financial
products. The Company is subject to the regulations of certain
federal and state agencies and undergoes periodic examinations by
those regulatory authorities. In the future, the Company may
acquire or organize other operating subsidiaries; however, there
are no current plans, arrangements, agreements or understandings,
written or oral, to do so.</t>
  </si>
  <si>
    <t>Principles of Consolidation</t>
  </si>
  <si>
    <t>Principles of consolidation: The consolidated financial statements
include the accounts of the Company and the Bank. All significant
intercompany balances and transactions have been eliminated in
consolidation.</t>
  </si>
  <si>
    <t>Jumpstart Our Business Startups Act</t>
  </si>
  <si>
    <t>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completion of the initial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si>
  <si>
    <t>Use of Estimates</t>
  </si>
  <si>
    <t>Use of estimates:</t>
  </si>
  <si>
    <t>Cash and cash equivalents:</t>
  </si>
  <si>
    <t>Other Interest-Bearing Deposits</t>
  </si>
  <si>
    <t>Other Interest-Bearing Deposits:</t>
  </si>
  <si>
    <t>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to allow for any anticipated recovery in fair
value.</t>
  </si>
  <si>
    <t>Loans Held for Sale</t>
  </si>
  <si>
    <t>Loans Held for Sale:
Mortgage loans held for sale are sold with the mortgage servicing
rights released by the Company. Gains or losses on sales of
mortgage loans are recognized based on the difference between the
selling price and the carrying value of the related mortgage loan
sold.</t>
  </si>
  <si>
    <t>Loans:
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Management regularly evaluates the allowance for loan losses using
the Company’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additions to
the allowance for loan losses based on their judgments of
collectability.</t>
  </si>
  <si>
    <t>Troubled debt restructurings</t>
  </si>
  <si>
    <t>Troubled debt restructurings:</t>
  </si>
  <si>
    <t>Foreclosed Assets</t>
  </si>
  <si>
    <t>Foreclosed Assets:</t>
  </si>
  <si>
    <t>Premises and Equipment:</t>
  </si>
  <si>
    <t>Federal Home Loan Bank (FHLB) Stock</t>
  </si>
  <si>
    <t>Federal Home Loan Bank (FHLB) Stock:</t>
  </si>
  <si>
    <t>Transfers of Financial Assets</t>
  </si>
  <si>
    <t>Transfers of Financial Assets:</t>
  </si>
  <si>
    <t>Rate Lock Commitments</t>
  </si>
  <si>
    <t>Rate Lock Commitments:</t>
  </si>
  <si>
    <t>Income Taxes:
The Company may also recognize a liability for unrecognized tax
benefits from uncertain tax positions. Unrecognized tax benefits
represent the differences between a tax position taken or expected
to be taken in a tax return and the benefit recognized and measured
in the consolidated financial statements. Interest and penalties
related to unrecognized tax benefits are classified as income
taxes.</t>
  </si>
  <si>
    <t>Employee Stock Ownership Plan:</t>
  </si>
  <si>
    <t>Stock-based compensation</t>
  </si>
  <si>
    <t>Stock-based compensation:
Options are granted with an exercise price equal to no less than
the market price of the Company’s shares at the date of
grant. Those options generally vest over five years of service and
have a 10-year contractual terms. Restricted stock awards typically
vest over a five year period. As of September 30, 2015 there
were no stock options or restricted stock awards granted under the
Plan, as a result there are 125,866 options or restricted stock
awards available for future grants.</t>
  </si>
  <si>
    <t>Advertising</t>
  </si>
  <si>
    <t>Advertising:</t>
  </si>
  <si>
    <t>Other Comprehensive Income (Loss)</t>
  </si>
  <si>
    <t>Other Comprehensive Income (Loss): Other
comprehensive income (loss) is shown on the consolidated statements
comprehensive income (loss). The Company’s accumulated other
comprehensive income (loss) is composed of the unrealized gain on
securities available for sale, net of tax and is shown on the
consolidated statements of comprehensive income (loss).
Reclassification adjustments out of other comprehensive income
(loss) for gains realized on sales of securities available for sale
comprise the entire balance of “net gain on sale of
securities” on the consolidated statements of
operations.</t>
  </si>
  <si>
    <t>Off-Balance-Sheet Financial Instruments</t>
  </si>
  <si>
    <t>Off-Balance-Sheet Financial Instruments:</t>
  </si>
  <si>
    <t>Segment Reporting</t>
  </si>
  <si>
    <t>Segment Reporting:</t>
  </si>
  <si>
    <t>Reclassifications</t>
  </si>
  <si>
    <t>Reclassifications:</t>
  </si>
  <si>
    <t>Subsequent Events</t>
  </si>
  <si>
    <t>Subsequent Events:</t>
  </si>
  <si>
    <t>Recent accounting pronouncements</t>
  </si>
  <si>
    <t>Recent accounting pronouncements:
In April 2015, the Financial Accounting Standards Board (FASB)
issued Accounting Standards Update (ASU) No. 2015-03,
Interest-Imputation of Interest (subtopic 835-30): Simplify the
Presentation of Debt Issuance Costs. The primary purpose of this
new guidance is to present debt issuance costs as a direct
deduction from the carrying amount of the debt liability. This
guidance is effective for annual periods, and interim periods
within those annual periods, beginning after December 15,
2015. The adoption of the guidance is not expected to have a
material impact on the consolidated financial statements or the
Notes thereto.
In January 2014, FASB issued ASU No. 2014-04, Reclassification
of Residential Real Estate Collateralized Consumer Mortgage Loans
upon Foreclosure. The primary purpose of this new guidance is to
clarify, for consumer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is not
expected to have a material impact on the consolidated financial
statements or the Notes thereto.
In May 2014, FASB issued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In August 2015,
FASB issued ASU No. 2015-14 Revenue from Contracts with
Customer (Topic 606), Deferral of the Effective Date. The amendment
defers the effective date of ASU No. 2014-09 by one year.
Adoption of ASU No. 2014-04 and ASU 2015-14 is not expected to
have a material impact on the consolidated financial statements,
but significant disclosures to the Notes thereto will be
required.
In June 2014, FASB issued ASU No. 2014-12, Compensation-Stock
Compensation: Accounting for Share-Based Payments When the Terms of
an Award Provide That a Performance Target Could Be Achieved after
the Requisite Service Period. The new accounting guidance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and can be implemented using either a
retrospective method or a prospective method. Early adoption is
permitted. The adoption of this accounting guidance is not expected
to have a material effect on our financial condition or results of
operations.
In August 2014, FASB issued ASU No. 2014-14,
Receivables-Troubled Debt Restructurings by Creditors (subtopic
310-40): Classification of Certain Government-Guaranteed Mortgage
Loans Upon Foreclosure. The amendments in this guidance require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4. The adoption of the
standard is not expected to have a material effect on the
Company’s operating results or financial condition.</t>
  </si>
  <si>
    <t>Earnings Per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2015 2014*
Net loss $ (679 ) $ (567 )
Basic potential common shares:
Weighted average shares outstanding 899,190 899,190
Weighted average unallocated Employee Stock Ownership Plan
shares (68,338 ) (69,777 )
Basic weighted average shares outstanding 830,852 829,413
Dilutive potential common shares
—
—
Dilutive weighted average shares outstanding 830,852 829,413
Basic earnings per share $ (.82 ) $ (.68 )
Diluted earnings per share $ (.82 ) $ (.68 )
* Earnings per share for the year ended
September 30, 2014, is adjusted to include the loss attributed
to the period subsequent to the initial public offering for the
common shares issued.</t>
  </si>
  <si>
    <t>Securities (Tables)</t>
  </si>
  <si>
    <t>Amortized Cost and Estimated Fair Value of Securities with Gross Unrealized Gains and Losses</t>
  </si>
  <si>
    <t>The amortized cost and estimated fair value of securities with
gross unrealized gains and losses are as follows:
Amortized Gross Gross Estimated
September 30, 2015
Securities available for sale:
U.S. agency pass-through $ 2,738 $ 27 $
— $ 2,765
Securities held to maturity:
U.S. agency pass-through $ 2,870 $ 63 $
— $ 2,933
Amortized Gross Gross Estimated
September 30, 2014
Securities available for sale:
U.S. agency notes $ 3,000 $
— $ 12 $ 2,988
U.S. agency pass-through 4,930 20 16 4,934
Total securities available for sale $ 7,930 $ 20 $ 28 $ 7,922
Securities held to maturity:
U.S. agency notes $ 500 $ 1 $
— $ 501
U.S. agency pass-through 3,393 33
— 3,426
Total securities held to maturity $ 3,893 $ 34 $
— $ 3,927</t>
  </si>
  <si>
    <t>Fair Value and Gross Unrealized Losses of Securities</t>
  </si>
  <si>
    <t>The following table shows the fair value and gross unrealized
losses of securities with unrealized losses at September 30,
2014, aggregated by investment category and length of time that
individual securities have been in a continuous unrealized loss
position:
Less Than 12 Months 12 Months or More Total
Fair Value Unrealized Fair Unrealized Fair Value Unrealized
Securities available for sale:
U.S. agency notes $ 1,488 $ 12 $
— $
— $ 1,488 $ 12
U.S. agency pass-through 2,243 16
—
— 2,243 16
Totals $ 3,731 $ 28 $
— $
— $ 3,731 $ 28</t>
  </si>
  <si>
    <t>Summary of Amortized Cost and Estimated Fair Value of Debt Securities by Contractual Maturity</t>
  </si>
  <si>
    <t>The following is a summary of amortized cost and estimated fair
value of debt securities by contractual maturity as of
September 30, 2015. Contractual maturities will differ from
expected maturities because borrowers may have the right to call or
prepay obligations without penalties.
Available for Sale Held to Maturity
Amortized Estimated Amortized Estimated
Due through one year $
— $
— $
— $
—
Due after one year through three years
—
—
—
—
Due after three years through five years 498 503
—
—
Due after five years through ten years 472 479 688 701
Due after ten years 1,768 1,783 2,182 2,232
Total $ 2,738 $ 2,765 $ 2,870 $ 2,933</t>
  </si>
  <si>
    <t>Summary of Proceeds from Sales of Securities Available for Sale</t>
  </si>
  <si>
    <t xml:space="preserve">Following is a summary of the proceeds from sales of securities
available for sale, as well as gross gains and losses, for the
years ended September 30:
2015 2014
Proceeds from sale of securities $ 1,281 $ 2,307
Gross gains on sales 9 20 </t>
  </si>
  <si>
    <t>Loans (Tables)</t>
  </si>
  <si>
    <t>Total Loans by Portfolio Segment and Class of Loan</t>
  </si>
  <si>
    <t>The following table presents total loans by portfolio segment and
class of loan as of September 30:
2015 2014
Commercial:
Commercial and industrial $ 2,182 $ 1,662
Commercial real estate 19,595 19,273
Multifamily real estate 25,224 14,718
Construction 5,179 1,092
Residential real estate:
One- to four-family residential 48,284 37,076
Second mortgage 9,668 10,044
Consumer 2,311 2,470
Subtotals 112,443 86,335
Allowance for loan losses (1,478 ) (1,403 )
Net deferred loan expenses (51 ) (47 )
Undisbursed loan proceeds (1,054 ) (128 )
Loans, net $ 109,860 $ 84,757</t>
  </si>
  <si>
    <t>Analysis of Allowance for Loan Losses</t>
  </si>
  <si>
    <t>Analysis of the allowance for loan losses for the years ended
September 30, 2015 and 2014 follows:
Commercial Residential Consumer Totals
Balance at September 30, 2013 637 480 29 1,146
Provision for loan losses 240 120 (4 ) 356
Loans charged off (1 ) (100 ) (13 ) (114 )
Recoveries of loans previously charged off 1 4 10 15
Balance at September 30, 2014 $ 877 $ 504 $ 22 $ 1,403
Provision for loan losses 53 37 15 105
Loans charged off
— (21 ) (16 ) (37 )
Recoveries of loans previously charged off
— 2 5 7
Balance at September 30, 2015 $ 930 $ 522 $ 26 $ 1,478
Allowance for loan losses at September 30, 2015:
Individually evaluated for impairment $ 142 $ 34 $
— $ 176
Collectively evaluated for impairment 788 488 26 1,302
Totals $ 930 $ 522 $ 26 $ 1,478
Allowance for loan losses at September 30, 2014:
Individually evaluated for impairment $ 134 $ 98 $
— $ 232
Collectively evaluated for impairment 743 406 22 1,171
Totals $ 877 $ 504 $ 22 $ 1,403</t>
  </si>
  <si>
    <t>Analysis of Loans Evaluated for Impairment</t>
  </si>
  <si>
    <t>Analysis of loans evaluated for impairment as of September 30,
2015 and 2014, follows:
Commercial Residential Consumer Totals
Loans at September 30, 2015:
Individually evaluated for impairment $ 847 $ 845 $
— $ 1,692
Collectively evaluated for impairment 51,333 57,107 2,311 110,751
Totals $ 52,180 $ 57,952 $ 2,311 $ 112,443
Loans at September 30, 2014:
Individually evaluated for impairment $ 936 $ 1,178 $
— $ 2,114
Collectively evaluated for impairment 35,809 45,942 2,470 84,221
Totals $ 36,745 $ 47,120 $ 2,470 $ 86,335</t>
  </si>
  <si>
    <t>Information Regarding Impaired Loans</t>
  </si>
  <si>
    <t>Information regarding impaired loans as of September 30, 2015,
follows:
Recorded Principal Related Average Interest
Loans with no related allowance for loan losses:
Commercial and industrial $ 80 $ 80 N/A $ 81 $
—
Commercial real estate 532 532 N/A 553 33
One-to four-family 473 473 N/A 470 30
Totals 1,085 1,085 N/A 1,104 63
Loans with an allowance for loan losses:
Commercial and industrial 158 158 129 159
—
Construction 77 77 13 77 4
One-to four-family 372 372 34 375 22
Totals 607 607 176 611 26
Grand totals $ 1,692 $ 1,692 $ 176 $ 1,715 $ 89
Information regarding impaired loans as of September 30, 2014,
follows:
Recorded Principal Related Average Interest
Loans with no related allowance for loan losses:
Commercial and industrial $ 83 $ 83 N/A $ 125 $
—
Commercial real estate 575 575 N/A 560 36
One-to four-family 631 631 N/A 636 21
Totals 1,289 1,289 N/A 1,321 57
Loans with an allowance for loan losses:
Commercial and industrial 147 147 117 149 1
Construction 131 131 17 133 5
One-to four-family 547 547 98 550 19
Totals 825 825 232 832 25
Grand totals $ 2,114 $ 2,114 $ 232 $ 2,153 $ 82</t>
  </si>
  <si>
    <t>Credit Quality Indicators for Commercial Loans</t>
  </si>
  <si>
    <t>Information regarding the credit quality indicators most closely
monitored for commercial loans by class as of September 30,
2015 and 2014, follows:
Pass Special Substandard Doubtful Totals
September 30, 2015
Commercial and industrial $ 1,944 $
— $ 238 $
— $ 2,182
Commercial real estate 17,990 1,073 532
— 19,595
Multifamily real estate 25,002 222
—
— 25,224
Construction 5,103 76
—
— 5,179
Totals $ 50,039 $ 1,371 $ 770 $
— $ 52,180
September 30, 2014
Commercial and industrial $ 1,432 $
— $ 230 $
— $ 1,662
Commercial real estate 17,671 1,027 575
— 19,273
Multifamily real estate 14,492 226
—
— 14,718
Construction 961 78 53
— 1,092
Totals $ 34,556 $ 1,331 $ 858 $
— $ 36,745</t>
  </si>
  <si>
    <t>Credit Quality Indicators for Residential Real Estate and Consumer Loans</t>
  </si>
  <si>
    <t>Information regarding the credit quality indicators most closely
monitored for residential real estate and consumer loans by class
as of September 30, 2015 and 2014, follows:
Performing Non-performing Totals
September 30, 2015
One- to four-family $ 48,284 $
— $ 48,284
Second mortgage 9,652 16 9,668
Consumer 2,303 8 2,311
Totals $ 60,239 $ 24 $ 60,263
September 30, 2014
One- to four-family $ 36,659 $ 417 $ 37,076
Second mortgage 10,044
— 10,044
Consumer 2,462 8 2,470
Totals $ 49,165 $ 425 $ 49,590</t>
  </si>
  <si>
    <t>Loan Aging Information</t>
  </si>
  <si>
    <t>Loan aging information as of September 30, 2015, follows:
Loans Past Due 30-89 Loans Past Total Past
Commercial and industrial $
— $ 80 $ 80
Commercial real estate
— 62 62
Construction
—
—
—
One- to four-family 487
— 487
Second mortgage 46 16 62
Consumer 3 8 11
Totals $ 536 $ 166 $ 702
Total Past Total Current Total Loans Loans 90+ Total
Commercial and industrial $ 80 $ 2,102 $ 2,182 $
— $ 80
Commercial real estate 62 19,533 19,595
— 62
Multifamily real estate
— 25,224 25,224
—
—
Construction
— 5,179 5,179
—
—
One- to four-family 487 47,797 48,284
—
—
Second mortgage 62 9,606 9,668
— 16
Consumer 11 2,300 2,311
— 8
Totals $ 702 $ 111,741 $ 112,443 $
— $ 166
Loan aging information as of September 30, 2014, follows:
Loans Past 30-89 Loans Past Total Past
Commercial and industrial $
— $ 230 $ 230
Commercial real estate
—
—
—
Construction
— 53 53
One- to four-family 280 493 773
Second mortgage 83
— 83
Consumer 4 8 12
Totals $ 367 $ 784 $ 1,151
Total Past Total Current Total Loans Loans 90+ Total
Commercial and industrial $ 230 $ 1,432 $ 1,662 $
— $ 230
Commercial real estate
— 19,273 19,273
—
—
Multifamily real estate
— 14,718 14,718
—
—
Construction 53 1,039 1,092
— 53
One- to four-family 773 36,303 37,076 76 417
Second mortgage 83 9,961 10,044
—
—
Consumer 12 2,458 2,470
— 8
Totals $ 1,151 $ 85,184 $ 86,335 $ 76 $ 708</t>
  </si>
  <si>
    <t>Premises and Equipment (Tables)</t>
  </si>
  <si>
    <t>Analysis of Premises and Equipment</t>
  </si>
  <si>
    <t>An analysis of premises and equipment at September 30, 2015
and 2014, is as follows:
2015 2014
Land $ 1,675 $ 1,675
Buildings 5,284 5,272
Furniture and equipment 1,441 1,415
Totals 8,400 8,362
Accumulated depreciation (3,188 ) (2,939 )
Premises and equipment, net $ 5,212 $ 5,423</t>
  </si>
  <si>
    <t>Future Minimum Rental Payments Under Non-cancelable Lease Terms</t>
  </si>
  <si>
    <t>Future minimum rental payments under non-cancelable lease terms are
as follows for each of the years ending September 30:
2016 92
2017 23
Total $ 115</t>
  </si>
  <si>
    <t>Time Deposits (Tables)</t>
  </si>
  <si>
    <t>Scheduled Maturities of Time Deposits</t>
  </si>
  <si>
    <t>The scheduled maturities of time deposits for each of the years
ending September 30 are summarized as follows:
2016 $ 16,478
2017 4,405
2018 6,227
2019 1,482
2020 3,692
Thereafter 276
Total $ 32,560</t>
  </si>
  <si>
    <t>Borrowed Funds (Tables)</t>
  </si>
  <si>
    <t>Schedule of Borrowed Funds</t>
  </si>
  <si>
    <t>Borrowed funds consisted of the following at September 30,
2015 and 2014:
2015 2014
Rates Amount Rates Amount
Federal Home Loan Bank (FHLB):
Open line of credit 0.30% $ 1,550 —
—
Fixed rate fixed term 0.91 - 3.89% $ 11,455 3.05 - 3.89% $ 5,000
Total $ 13,005 $ 5,000</t>
  </si>
  <si>
    <t>Summary of Scheduled Maturities of Fixed Rate Borrowed Funds</t>
  </si>
  <si>
    <t>The following is a summary of scheduled maturities of fixed rate
borrowed funds for each of the years ending September 30:
Fixed Rate Fixed Term Advances
Weighted Amount
2016 1.87 % 297
2017 2.05 % 2,287
2018 2.12 % 2,292
2019 3.17 % 4,298
2020 1.87 % 1,504
Thereafter 2.35 % 777
Total $ 11,455</t>
  </si>
  <si>
    <t>Income Taxes (Tables)</t>
  </si>
  <si>
    <t>Components of Provision for Income Taxes</t>
  </si>
  <si>
    <t>The components of the provision for income taxes were as follows
for the years ended September 30:
2015 2014
Current tax expense:
Federal $
— $
—
State
—
—
Total current
—
—
Deferred tax expense (benefit):
Federal (234 ) (433 )
State (57 ) (110 )
Change in valuation allowance 291 543
Total deferred
—
—
Total provision for income taxes $
— $
—</t>
  </si>
  <si>
    <t>Summary of Differences Between Income Taxes at Federal Statutory Rate and Provision for Income Taxes</t>
  </si>
  <si>
    <t>A summary of the sources of differences between income taxes at the
federal statutory rate and the provision for income taxes for the
years ended September 30 follows:
2015 2014
Amount % of Amount % of
Tax provision (benefit) at statutory rate $ (230 ) (34.0 ) $ (413 ) (34.0 )
Increases (decreases) in taxes resulting from:
Bank-owned life insurance (27 ) (3.9 ) (28 ) (2.3 )
State taxes (38 ) (5.5 ) (72 ) (6.0 )
Other 4 0.6 (30 ) (2.4 )
Change in valuation allowance 291 42.8 543 44.7
Total provision for income taxes $
—
— $
—
—</t>
  </si>
  <si>
    <t>Components of Net Deferred Taxes Asset</t>
  </si>
  <si>
    <t>The major components of the net deferred tax asset as of
September 30, 2015 and 2014 are presented below:
2015 2014
Deferred tax assets:
Allowance for loan losses $ 630 $ 589
Deferred gain on sale of building 29 54
Deferred compensation 107 107
Nonaccrued interest
— 8
Net operating loss carryforward 2,075 1,731
Alternative minimum tax carryforward 64 64
Unrealized gain on securities available for sale
— 3
Other 32 102
Total deferred tax assets 2,937 2,658
Deferred tax liabilities:
Premises and equipment 32 45
Rate lock commitment 8 4
FHLB stock 55 55
Unrealized gain on securities available for sale 9
—
Total deferred tax liabilities 104 104
Deferred tax asset before valuation allowance 2,833 2,554
Valuation allowance (2,833 ) (2,554 )
Net deferred tax asset $
— $
—</t>
  </si>
  <si>
    <t>Related-Party Transactions (Tables)</t>
  </si>
  <si>
    <t>Summary of Loans to Directors, Executive Officers, and their Affiliates</t>
  </si>
  <si>
    <t>A summary of loans to directors, executive officers, and their
affiliates for the years ended September 30, is as
follows:
2015 2014
Balance at beginning $ 24 $ 24
Adjustments due to changes in executive officers
— (4 )
New loans 21 4
Repayments (11 )
—
Balance at end $ 34 $ 24</t>
  </si>
  <si>
    <t>Regulatory Matters (Tables)</t>
  </si>
  <si>
    <t>Bank's Actual and Required Net Worth Ratios</t>
  </si>
  <si>
    <t xml:space="preserve">The Bank’s actual capital amounts and ratios as of
September 30 are presented in the following table:
Actual For Capital To Be
Amount Ratio Amount Ratio Amount Ratio
September 30, 2015
Total capital (to risk-weighted assets) $ 12,277 13.5 % ³ $ 7,275 ³ 8.0 % ³ $ 9,094 ³ 10.0 %
Tier I capital (to risk-weighted assets) 11,136 12.2 % ³ 5,456 ³ 6.0 % ³ 7,275 ³ 8.0 %
Common equity tier 1 capital to risk-weighted assets 11,136 12.2 % ³ 4,092 ³ 4.5 % ³ 5,911 ³ 6.5 %
Tier I capital (to average assets) 11,136 8.3 % ³ 5,357 ³ 4.0 % ³ 6,697 ³ 5.0 %
September 30, 2014
Total capital (to risk-weighted assets) $ 12,822 15.8 % ³ $ 6,513 ³ 8.0 % ³ $ 8,141 ³ 10.0 %
Tier I capital (to risk-weighted assets) 11,800 14.5 % ³ 3,256 ³ 4.0 % ³ 4,885 ³ 6.0 %
Tier I capital (to average assets) 11,800 9.7 % ³ 4,854 ³ 4.0 % ³ 6,068 ³ 5.0 %
As a state-chartered savings bank, the Bank is required to maintain
a minimum net worth ratio. The Bank’s actual and required net
worth ratios are as follows:
Actual Net Worth Required Net Worth
Amount Ratio Amount Ratio
September 30, 2015 $ 12,277 9.2 % $ 8,012 6.0 %
September 30, 2014 $ 12,822 10.7 % $ 7,166 6.0 % </t>
  </si>
  <si>
    <t>Commitments, Contingencies, and Credit Risk (Tables)</t>
  </si>
  <si>
    <t>Commitments Outstanding</t>
  </si>
  <si>
    <t xml:space="preserve">The following commitments were outstanding at
September 30:
Notional Amount
2015 2014
Commitments to extend credit $ 593 $ 902
Unused lines of credit and credit card lines 9,919 11,682
Undisbursed portion of loan proceeds 2,297 128
Standby letters of credit 25 651 </t>
  </si>
  <si>
    <t>Fair Value Measurements (Tables)</t>
  </si>
  <si>
    <t>Fair Value of Assets Measured at Fair Value on a Recurring Basis</t>
  </si>
  <si>
    <t>Information regarding the fair value of assets measured at fair
value on a recurring basis as of September 30 follows:
Recurring Fair Value Measurements
Using
Assets Quoted Prices Significant Significant
2015
Assets - Securities available for sale $ 2,765 $
— $ 2,765 $
—
2014
Assets - Securities available for sale $ 7,922 $
— $ 7,922 $
—</t>
  </si>
  <si>
    <t>Fair Value of Assets Measured at Fair Value on a Nonrecurring Basis</t>
  </si>
  <si>
    <t>Information regarding the fair value of assets measured at fair
value on a nonrecurring basis as of September 30 follows:
Nonrecurring Fair Value Measurements
Using
Assets Quoted Prices Significant Significant
2015
Loans $ 431 $
— $
— $ 431
Foreclosed assets 260
—
— 260
Totals $ 691 $
— $
— $ 691
2014
Loans $ 593 $
— $
— $ 593
Foreclosed assets 775
—
— 775
Totals $ 1,368 $
— $
— $ 1,368</t>
  </si>
  <si>
    <t>Carrying Value and Estimated Fair Value of Financial Instruments</t>
  </si>
  <si>
    <t xml:space="preserve">The carrying value and estimated fair value of financial
instruments at September 30 follow:
September 30, 2015
Fair Value
Carrying Level 1 Level 2 Level 3
Financial assets:
Cash and cash equivalents $ 2,533 $ 2,533 $
— $
—
Other interest-bearing deposits 5,011
—
— 5,037
Securities available for sale 2,765
— 2,765
—
Securities held to maturity 2,870
— 2,933
—
Loans held for sale 151
— 151
—
Loans 109,860
—
— 108,713
Accrued interest receivable 395 395
—
—
Cash value of life insurance 3,316
—
— 3,316
Federal Home Loan Bank stock 646
—
— 646
Financial liabilities:
Deposits $ 105,720 $ 73,160 $
— $ 32,787
Advance payments by borrowers for taxes and insurance 793 793
—
—
Federal funds purchased 616 616
—
—
Borrowed funds 13,005
—
— 13,475
Accrued interest payable 55 55
—
—
September 30, 2014
Fair Value
Carrying Level 1 Level 2 Level 3
Financial assets:
Cash and cash equivalents $ 4,047 $ 4,047 $
— $
—
Other interest-bearing deposits 7,556
—
— 7,461
Securities available for sale 7,922
— 7,922
—
Securities held to maturity 3,893
— 3,927
—
Loans held for sale 320
— 320
—
Loans 84,757
—
— 84,182
Accrued interest receivable 402 402
—
—
Cash value of life insurance 3,238
—
— 3,238
Federal Home Loan Bank stock 652
—
— 652
Financial liabilities:
Deposits $ 97,685 $ 71,271 $
— $ 26,412
Advance payments by borrowers for taxes and insurance 830 830
—
—
Federal funds purchased 1,965 1,965
—
—
Borrowed funds 5,000
—
— 5,398
Accrued interest payable 52 52
—
— </t>
  </si>
  <si>
    <t>Employee Stock Ownership Plan (Tables)</t>
  </si>
  <si>
    <t xml:space="preserve">The ESOP shares as of September 30 were as follows:
2015 2014
Allocated shares 2,877
—
Shares committed to be released and allocated to participants 2,158 2,158
Total unallocated shares 66,900 69,777
Total ESOP shares 71,935 71,935 </t>
  </si>
  <si>
    <t>Summary Of Significant Accounting Policies - Additional Information (Detail)</t>
  </si>
  <si>
    <t>Sep. 30, 2015USD ($)SegmentLocationshares</t>
  </si>
  <si>
    <t>Accounting Policies [Line Items]</t>
  </si>
  <si>
    <t>Number of locations | Location</t>
  </si>
  <si>
    <t>Cash and cash equivalents maturity period</t>
  </si>
  <si>
    <t>3 months</t>
  </si>
  <si>
    <t>Number of reportable segments | Segment</t>
  </si>
  <si>
    <t>Maximum</t>
  </si>
  <si>
    <t>Gross revenue | $</t>
  </si>
  <si>
    <t>2015 Equity Incentive Plan</t>
  </si>
  <si>
    <t>Common stock issuance, exercise option</t>
  </si>
  <si>
    <t>Stock options granted</t>
  </si>
  <si>
    <t>2015 Equity Incentive Plan | Employee Stock Option</t>
  </si>
  <si>
    <t>Stock award vesting period</t>
  </si>
  <si>
    <t>5 years</t>
  </si>
  <si>
    <t>Stock options contractual term</t>
  </si>
  <si>
    <t>10 years</t>
  </si>
  <si>
    <t>2015 Equity Incentive Plan | Restricted Stock</t>
  </si>
  <si>
    <t>Restricted stock awards granted</t>
  </si>
  <si>
    <t>Reconciliation of the Number of Shares Used in the Calculation of Basic and Diluted Earnings per Common Share (Detail) - USD ($) $ / shares in Units, $ in Thousands</t>
  </si>
  <si>
    <t>Schedule of Earnings Per Share, Basic and Diluted, by Common Class [Line Items]</t>
  </si>
  <si>
    <t>Basic potential common shares:</t>
  </si>
  <si>
    <t>Weighted average shares outstanding</t>
  </si>
  <si>
    <t>Weighted average unallocated Employee Stock Ownership Plan shares</t>
  </si>
  <si>
    <t>Basic weighted average shares outstanding</t>
  </si>
  <si>
    <t>Dilutive potential common shares</t>
  </si>
  <si>
    <t>Dilutive weighted average shares outstanding</t>
  </si>
  <si>
    <t>Basic earnings per share</t>
  </si>
  <si>
    <t>Diluted earnings per share</t>
  </si>
  <si>
    <t>Cash And Cash Equivalents - Additional Information (Detail) - USD ($)</t>
  </si>
  <si>
    <t>Cash and Cash Equivalents [Line Items]</t>
  </si>
  <si>
    <t>Deposits with Federal Reserve Bank</t>
  </si>
  <si>
    <t>Federal Deposit Insurance Corporation's insured limit</t>
  </si>
  <si>
    <t>Amortized Cost and Estimated Fair Value of Securities with Gross Unrealized Gains and Losses (Detail) - USD ($) $ in Thousands</t>
  </si>
  <si>
    <t>Gain (Loss) on Investments [Line Items]</t>
  </si>
  <si>
    <t>Amortized Cost</t>
  </si>
  <si>
    <t>Gross Unrealized Gains</t>
  </si>
  <si>
    <t>Gross Unrealized Losses</t>
  </si>
  <si>
    <t>Estimated Fair Value</t>
  </si>
  <si>
    <t>U.S. agency notes</t>
  </si>
  <si>
    <t>U.S. agency pass-through</t>
  </si>
  <si>
    <t>Securities - Additional Information (Detail)</t>
  </si>
  <si>
    <t>Sep. 30, 2015USD ($)</t>
  </si>
  <si>
    <t>Sep. 30, 2014USD ($)Securities</t>
  </si>
  <si>
    <t>Schedule of Investments [Line Items]</t>
  </si>
  <si>
    <t>Securities available for sale, unrealized loss position</t>
  </si>
  <si>
    <t>Securities held to maturity, unrealized loss position</t>
  </si>
  <si>
    <t>Number of Debt Securities | Securities</t>
  </si>
  <si>
    <t>Securities pledged to secure public deposits or for other purposes required or permitted by law</t>
  </si>
  <si>
    <t>Debt securities with unrealized losses aggregate depreciation</t>
  </si>
  <si>
    <t>1.00%</t>
  </si>
  <si>
    <t>Fair Value and Gross Unrealized Losses of Securities (Detail) - USD ($)</t>
  </si>
  <si>
    <t>Schedule of Available-for-sale Securities [Line Items]</t>
  </si>
  <si>
    <t>Less Than 12 Months Fair Value</t>
  </si>
  <si>
    <t>Less Than 12 Months Unrealized Losses</t>
  </si>
  <si>
    <t>12 Months or More Fair Value</t>
  </si>
  <si>
    <t>12 Months or More Unrealized Losses</t>
  </si>
  <si>
    <t>Total Fair Value</t>
  </si>
  <si>
    <t>Total Unrealized Losses</t>
  </si>
  <si>
    <t>Summary of Amortized Cost and Estimated Fair Value of Debt Securities by Contractual Maturity (Detail) - USD ($) $ in Thousands</t>
  </si>
  <si>
    <t>Schedule Of Available For Sale Securities And Held To Maturity Securities [Line Items]</t>
  </si>
  <si>
    <t>Due through one year, Available for Sale Amortized Cost</t>
  </si>
  <si>
    <t>Due after one year through three years, Available for Sale Amortized Cost</t>
  </si>
  <si>
    <t>Due after three years through five years, Available for Sale Amortized Cost</t>
  </si>
  <si>
    <t>Due after five years through ten years, Available for Sale Amortized Cost</t>
  </si>
  <si>
    <t>Due after ten years, Available for Sale Amortized Cost</t>
  </si>
  <si>
    <t>Due through one year, Available for Sale Estimated Fair Value</t>
  </si>
  <si>
    <t>Due after one year through three years, Available for Sale Estimated Fair Value</t>
  </si>
  <si>
    <t>Due after three years through five years, Available for Sale Estimated Fair Value</t>
  </si>
  <si>
    <t>Due after five years through ten years, Available for Sale Estimated Fair Value</t>
  </si>
  <si>
    <t>Due after ten years, Available for Sale Estimated Fair Value</t>
  </si>
  <si>
    <t>Total Available for Sale Estimated Fair Value</t>
  </si>
  <si>
    <t>Due through one year, Held to Maturity Amortized Cost</t>
  </si>
  <si>
    <t>Due after one year through three years, Held to Maturity Amortized Cost</t>
  </si>
  <si>
    <t>Due after three years through five years, Held to Maturity Amortized Cost</t>
  </si>
  <si>
    <t>Due after five years through ten years, Held to Maturity Amortized Cost</t>
  </si>
  <si>
    <t>Due after ten years, Held to Maturity Amortized Cost</t>
  </si>
  <si>
    <t>Due through one year, Held to Maturity Estimated Fair Value</t>
  </si>
  <si>
    <t>Due after one year through three years, Held to Maturity Estimated Fair Value</t>
  </si>
  <si>
    <t>Due after three years through five years, Held to Maturity Estimated Fair Value</t>
  </si>
  <si>
    <t>Due after five years through ten years, Held to Maturity Estimated Fair Value</t>
  </si>
  <si>
    <t>Due after ten years, Held to Maturity Estimated Fair Value</t>
  </si>
  <si>
    <t>Total Held to Maturity Estimated Fair Value</t>
  </si>
  <si>
    <t>Summary of Proceeds from Sales of Securities Available for Sale (Detail) - USD ($) $ in Thousands</t>
  </si>
  <si>
    <t>Proceeds from sale of securities</t>
  </si>
  <si>
    <t>Gross gains on sales</t>
  </si>
  <si>
    <t>Loans by Portfolio Segment and Class of Loan (Detail) - USD ($) $ in Thousands</t>
  </si>
  <si>
    <t>Accounts, Notes, Loans and Financing Receivable [Line Items]</t>
  </si>
  <si>
    <t>Consumer</t>
  </si>
  <si>
    <t>Total loans receivable</t>
  </si>
  <si>
    <t>Allowance for loan losses</t>
  </si>
  <si>
    <t>Net deferred loan expenses</t>
  </si>
  <si>
    <t>Undisbursed loan proceeds</t>
  </si>
  <si>
    <t>Loans, net</t>
  </si>
  <si>
    <t>Commercial</t>
  </si>
  <si>
    <t>Commercial and industrial</t>
  </si>
  <si>
    <t>Commercial real estate</t>
  </si>
  <si>
    <t>Construction</t>
  </si>
  <si>
    <t>Commercial | Multi Family Real Estate</t>
  </si>
  <si>
    <t>Residential</t>
  </si>
  <si>
    <t>Residential | One- to four-family residential</t>
  </si>
  <si>
    <t>Residential | Second Mortgage</t>
  </si>
  <si>
    <t>Analysis of Allowance for Loan Losses (Detail) - USD ($) $ in Thousands</t>
  </si>
  <si>
    <t>Financing Receivable, Allowance for Credit Losses [Line Items]</t>
  </si>
  <si>
    <t>Beginning balance</t>
  </si>
  <si>
    <t>Loans charged off</t>
  </si>
  <si>
    <t>Recoveries of loans previously charged off</t>
  </si>
  <si>
    <t>Ending balance</t>
  </si>
  <si>
    <t>Individually evaluated for impairment</t>
  </si>
  <si>
    <t>Collectively evaluated for impairment</t>
  </si>
  <si>
    <t>Totals</t>
  </si>
  <si>
    <t>Analysis of Loans Evaluated for Impairment (Detail) - USD ($) $ in Thousands</t>
  </si>
  <si>
    <t>Total Loans</t>
  </si>
  <si>
    <t>Impaired Loans (Detail) - USD ($) $ in Thousands</t>
  </si>
  <si>
    <t>Financing Receivable, Impaired [Line Items]</t>
  </si>
  <si>
    <t>Loans with no related allowance for loan losses, Recorded Investment</t>
  </si>
  <si>
    <t>Grand totals, Recorded Investment</t>
  </si>
  <si>
    <t>Loans with no related allowance for loan losses, Principal Balance</t>
  </si>
  <si>
    <t>Grand total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Grand totals, Related Allowance</t>
  </si>
  <si>
    <t>Loans with an allowance for loan losses, Average Investment</t>
  </si>
  <si>
    <t>Grand totals, Average Investment</t>
  </si>
  <si>
    <t>Loans with an allowance for loan losses, Interest Recognized</t>
  </si>
  <si>
    <t>Grand totals, Interest Recognized</t>
  </si>
  <si>
    <t>Commercial | Commercial and Industrial</t>
  </si>
  <si>
    <t>Commercial | Construction</t>
  </si>
  <si>
    <t>Commercial | Commercial Real Estate</t>
  </si>
  <si>
    <t>Information Regarding Credit Quality Indicators Most Closely Monitored for Commercial Loans by Class (Detail) - Commercial - USD ($) $ in Thousands</t>
  </si>
  <si>
    <t>Financing Receivable, Recorded Investment [Line Items]</t>
  </si>
  <si>
    <t>Commercial loans</t>
  </si>
  <si>
    <t>Multi Family Real Estate</t>
  </si>
  <si>
    <t>Pass</t>
  </si>
  <si>
    <t>Pass | Multi Family Real Estate</t>
  </si>
  <si>
    <t>Special Mention</t>
  </si>
  <si>
    <t>Special Mention | Multi Family Real Estate</t>
  </si>
  <si>
    <t>Substandard</t>
  </si>
  <si>
    <t>Information Regarding Credit Quality Indicators Most Closely Monitored for Residential Real Estate and Consumer Loans by Class (Detail) - USD ($) $ in Thousands</t>
  </si>
  <si>
    <t>Recorded Investment</t>
  </si>
  <si>
    <t>Residential Real Estate and Consumer Loans</t>
  </si>
  <si>
    <t>Residential Real Estate and Consumer Loans | Residential | One- to four-family residential</t>
  </si>
  <si>
    <t>Residential Real Estate and Consumer Loans | Residential | Second Mortgage</t>
  </si>
  <si>
    <t>Residential Real Estate and Consumer Loans | Consumer</t>
  </si>
  <si>
    <t>Performing Financing Receivable | Residential Real Estate and Consumer Loans</t>
  </si>
  <si>
    <t>Performing Financing Receivable | Residential Real Estate and Consumer Loans | Residential | One- to four-family residential</t>
  </si>
  <si>
    <t>Performing Financing Receivable | Residential Real Estate and Consumer Loans | Residential | Second Mortgage</t>
  </si>
  <si>
    <t>Performing Financing Receivable | Residential Real Estate and Consumer Loans | Consumer</t>
  </si>
  <si>
    <t>Nonperforming Financing Receivable | Residential Real Estate and Consumer Loans</t>
  </si>
  <si>
    <t>Nonperforming Financing Receivable | Residential Real Estate and Consumer Loans | Residential | One- to four-family residential</t>
  </si>
  <si>
    <t>Nonperforming Financing Receivable | Residential Real Estate and Consumer Loans | Residential | Second Mortgage</t>
  </si>
  <si>
    <t>Nonperforming Financing Receivable | Residential Real Estate and Consumer Loans | Consumer</t>
  </si>
  <si>
    <t>Loan Aging Information (Detail) - USD ($) $ in Thousands</t>
  </si>
  <si>
    <t>Financing Receivable, Recorded Investment, Past Due [Line Items]</t>
  </si>
  <si>
    <t>Total Past Due Loans</t>
  </si>
  <si>
    <t>Total Current Loans</t>
  </si>
  <si>
    <t>Loans 90+ Days Past Due and Accruing Interest</t>
  </si>
  <si>
    <t>Total Nonaccrual Loans</t>
  </si>
  <si>
    <t>Loans Past Due 30-89 Days</t>
  </si>
  <si>
    <t>Loans Past Due 90+Days</t>
  </si>
  <si>
    <t>Loans Past Due 90+Days | Construction</t>
  </si>
  <si>
    <t>Commercial | Loans Past Due 90+Days | Commercial and Industrial</t>
  </si>
  <si>
    <t>Commercial | Loans Past Due 90+Days | Commercial Real Estate</t>
  </si>
  <si>
    <t>Residential | Loans Past Due 30-89 Days | One- to four-family residential</t>
  </si>
  <si>
    <t>Residential | Loans Past Due 30-89 Days | Second Mortgage</t>
  </si>
  <si>
    <t>Residential | Loans Past Due 90+Days | One- to four-family residential</t>
  </si>
  <si>
    <t>Residential | Loans Past Due 90+Days | Second Mortgage</t>
  </si>
  <si>
    <t>Consumer | Loans Past Due 30-89 Days</t>
  </si>
  <si>
    <t>Consumer | Loans Past Due 90+Days</t>
  </si>
  <si>
    <t>Loans - Additional Information (Detail) $ in Thousands</t>
  </si>
  <si>
    <t>Sep. 30, 2015USD ($)Loan</t>
  </si>
  <si>
    <t>Sep. 30, 2014Loan</t>
  </si>
  <si>
    <t>Troubled debt restructurings, number of loans</t>
  </si>
  <si>
    <t>Troubled debt restructurings defaulted within 12 months of their modification</t>
  </si>
  <si>
    <t>One- to four-family residential | Residential</t>
  </si>
  <si>
    <t>Troubled debt restructurings | $</t>
  </si>
  <si>
    <t>Analysis of Premises and Equipment (Detail) - USD ($) $ in Thousands</t>
  </si>
  <si>
    <t>Property, Plant and Equipment [Line Items]</t>
  </si>
  <si>
    <t>Premises and equipment, gross</t>
  </si>
  <si>
    <t>Accumulated depreciation</t>
  </si>
  <si>
    <t>Land</t>
  </si>
  <si>
    <t>Building</t>
  </si>
  <si>
    <t>Furniture and equipment</t>
  </si>
  <si>
    <t>Premises and Equipment - Additional Information (Detail) $ in Thousands</t>
  </si>
  <si>
    <t>Sep. 30, 2015USD ($)Extension</t>
  </si>
  <si>
    <t>Sep. 30, 2014USD ($)</t>
  </si>
  <si>
    <t>Depreciation and amortization</t>
  </si>
  <si>
    <t>Operating leases, rent expense</t>
  </si>
  <si>
    <t>Non Cancellable Operating Lease</t>
  </si>
  <si>
    <t>Operating lease, initial term</t>
  </si>
  <si>
    <t>Operating lease, number of extension options | Extension</t>
  </si>
  <si>
    <t>Operating lease, extension term</t>
  </si>
  <si>
    <t>Future Minimum Rental Payments Under Non-cancelable Lease Terms (Detail) $ in Thousands</t>
  </si>
  <si>
    <t>Future Minimum Payments Under Non-Cancelable Operating Leases With Initial Terms Of One-Year Or More [Line Items]</t>
  </si>
  <si>
    <t>Time Deposits - Additional Information (Detail) - USD ($) $ in Thousands</t>
  </si>
  <si>
    <t>Time Deposits [Line Items]</t>
  </si>
  <si>
    <t>Time deposits of $250,000 or more</t>
  </si>
  <si>
    <t>Scheduled Maturities of Time Deposits (Detail) - USD ($) $ in Thousands</t>
  </si>
  <si>
    <t>Schedule of Maturities of Time Deposits [Line Items]</t>
  </si>
  <si>
    <t>Thereafter</t>
  </si>
  <si>
    <t>Schedule of Borrowed Funds (Detail) - USD ($) $ in Thousands</t>
  </si>
  <si>
    <t>Federal Home Loan Bank, Advances, Branch of FHLB Bank [Line Items]</t>
  </si>
  <si>
    <t>Open line of credit</t>
  </si>
  <si>
    <t>0.30%</t>
  </si>
  <si>
    <t>Fixed rate advances, minimum</t>
  </si>
  <si>
    <t>0.91%</t>
  </si>
  <si>
    <t>3.05%</t>
  </si>
  <si>
    <t>Fixed rate advances, maximum</t>
  </si>
  <si>
    <t>3.89%</t>
  </si>
  <si>
    <t>Fixed rate fixed term</t>
  </si>
  <si>
    <t>Summary of Scheduled Maturities of Fixed Rate Borrowed Funds (Detail) - USD ($) $ in Thousands</t>
  </si>
  <si>
    <t>Fixed Rate Advances, Weighted Average Rate, 2016</t>
  </si>
  <si>
    <t>1.87%</t>
  </si>
  <si>
    <t>Fixed Rate Advances, Weighted Average Rate, 2017</t>
  </si>
  <si>
    <t>2.05%</t>
  </si>
  <si>
    <t>Fixed Rate Advances, Weighted Average Rate, 2018</t>
  </si>
  <si>
    <t>2.12%</t>
  </si>
  <si>
    <t>Fixed Rate Advances, Weighted Average Rate, 2019</t>
  </si>
  <si>
    <t>3.17%</t>
  </si>
  <si>
    <t>Fixed Rate Advances, Weighted Average Rate, 2020</t>
  </si>
  <si>
    <t>Fixed Rate Advances, Weighted Average Rate, Thereafter</t>
  </si>
  <si>
    <t>2.35%</t>
  </si>
  <si>
    <t>Fixed Rate Advances, Amount, 2016</t>
  </si>
  <si>
    <t>Fixed Rate Advances, Amount, 2017</t>
  </si>
  <si>
    <t>Fixed Rate Advances, Amount, 2018</t>
  </si>
  <si>
    <t>Fixed Rate Advances, Amount, 2019</t>
  </si>
  <si>
    <t>Fixed Rate Advances, Amount, 2020</t>
  </si>
  <si>
    <t>Fixed Rate Advances, Amount, Thereafter</t>
  </si>
  <si>
    <t>Fixed Rate Advances, Amount, Total</t>
  </si>
  <si>
    <t>Borrowed Funds - Additional Information (Detail) - USD ($)</t>
  </si>
  <si>
    <t>Available and unused portion of borrowing agreement totaled</t>
  </si>
  <si>
    <t>Federal Reserve Bank's Borrower in Custody program</t>
  </si>
  <si>
    <t>Pledged securities for advances</t>
  </si>
  <si>
    <t>Borrowings under this agreement</t>
  </si>
  <si>
    <t>One- to four-family residential</t>
  </si>
  <si>
    <t>Employee Benefit Plan - Additional Information (Detail) - USD ($) $ in Thousands</t>
  </si>
  <si>
    <t>Defined Benefit Plan Disclosure [Line Items]</t>
  </si>
  <si>
    <t>Employees voluntary contributions percentage</t>
  </si>
  <si>
    <t>15.00%</t>
  </si>
  <si>
    <t>Employer contributions</t>
  </si>
  <si>
    <t>Deferred Compensation - Additional Information (Detail) - USD ($)</t>
  </si>
  <si>
    <t>Deferred Compensation Arrangement with Individual, Postretirement Benefits [Line Items]</t>
  </si>
  <si>
    <t>Liability outstanding under deferred compensation agreements</t>
  </si>
  <si>
    <t>Expense recognized under deferred compensation agreements</t>
  </si>
  <si>
    <t>Components of Provision for Income Taxes (Detail) - USD ($) $ in Thousands</t>
  </si>
  <si>
    <t>Current tax expense:</t>
  </si>
  <si>
    <t>Federal</t>
  </si>
  <si>
    <t>State</t>
  </si>
  <si>
    <t>Total current</t>
  </si>
  <si>
    <t>Deferred tax expense (benefit):</t>
  </si>
  <si>
    <t>Change in valuation allowance</t>
  </si>
  <si>
    <t>Total deferred</t>
  </si>
  <si>
    <t>Total provision for income taxes</t>
  </si>
  <si>
    <t>Summary of Differences Between Income Taxes at Federal Statutory Rate and Provision for Income Taxes (Detail) - USD ($) $ in Thousands</t>
  </si>
  <si>
    <t>Reconciliation of Provision of Income Taxes [Line Items]</t>
  </si>
  <si>
    <t>Tax provision (benefit) at statutory rate</t>
  </si>
  <si>
    <t>Increases (decreases) in taxes resulting from:</t>
  </si>
  <si>
    <t>Bank-owned life insurance</t>
  </si>
  <si>
    <t>State taxes</t>
  </si>
  <si>
    <t>(34.00%)</t>
  </si>
  <si>
    <t>(3.90%)</t>
  </si>
  <si>
    <t>(2.30%)</t>
  </si>
  <si>
    <t>(5.50%)</t>
  </si>
  <si>
    <t>(6.00%)</t>
  </si>
  <si>
    <t>0.60%</t>
  </si>
  <si>
    <t>(2.40%)</t>
  </si>
  <si>
    <t>42.80%</t>
  </si>
  <si>
    <t>44.70%</t>
  </si>
  <si>
    <t>0.00%</t>
  </si>
  <si>
    <t>Components of Net Deferred Taxes (Detail) - USD ($) $ in Thousands</t>
  </si>
  <si>
    <t>Deferred tax assets:</t>
  </si>
  <si>
    <t>Deferred gain on sale of building</t>
  </si>
  <si>
    <t>Deferred compensation</t>
  </si>
  <si>
    <t>Nonaccrued interest</t>
  </si>
  <si>
    <t>Net operating loss carryforward</t>
  </si>
  <si>
    <t>Alternative minimum tax carryforward</t>
  </si>
  <si>
    <t>Unrealized gain on securities available for sale</t>
  </si>
  <si>
    <t>Total deferred tax assets</t>
  </si>
  <si>
    <t>Deferred tax liabilities:</t>
  </si>
  <si>
    <t>Premises and equipment</t>
  </si>
  <si>
    <t>Rate lock commitment</t>
  </si>
  <si>
    <t>FHLB stock</t>
  </si>
  <si>
    <t>Total deferred tax liabilities</t>
  </si>
  <si>
    <t>Deferred tax asset before valuation allowance</t>
  </si>
  <si>
    <t>Valuation allowance</t>
  </si>
  <si>
    <t>Net deferred tax asset</t>
  </si>
  <si>
    <t>Income Taxes - Additional Information (Detail) - USD ($) $ in Thousands</t>
  </si>
  <si>
    <t>Schedule Of Income Tax [Line Items]</t>
  </si>
  <si>
    <t>Alternative minimum tax credit carryforwards</t>
  </si>
  <si>
    <t>Deferred tax liabilities, other comprehensive income</t>
  </si>
  <si>
    <t>Deferred tax assets, other comprehensive loss</t>
  </si>
  <si>
    <t>Continuing Operations</t>
  </si>
  <si>
    <t>Net operating loss carry forward for income tax purposes</t>
  </si>
  <si>
    <t>State and Local Jurisdiction</t>
  </si>
  <si>
    <t>Summary of Loans to Directors, Executive Officers and their Affiliates (Detail) - USD ($) $ in Thousands</t>
  </si>
  <si>
    <t>Related Party Transaction [Line Items]</t>
  </si>
  <si>
    <t>Balance at beginning</t>
  </si>
  <si>
    <t>Adjustments due to changes in executive officers</t>
  </si>
  <si>
    <t>New loans</t>
  </si>
  <si>
    <t>Repayments</t>
  </si>
  <si>
    <t>Balance at end</t>
  </si>
  <si>
    <t>Related Party Transactions - Additional Information (Detail) - USD ($) $ in Thousands</t>
  </si>
  <si>
    <t>Officers Directors And Affiliates</t>
  </si>
  <si>
    <t>Deposits from related parties</t>
  </si>
  <si>
    <t>Director</t>
  </si>
  <si>
    <t>Line of credit granted for related party</t>
  </si>
  <si>
    <t>Line of credit granted for related party description</t>
  </si>
  <si>
    <t>A director is a senior executive for a local public company that has been  granted a $1 million line of credit in 2015. This line of credit has never been  drawn upon.</t>
  </si>
  <si>
    <t>Regulatory Matters - Additional Information (Detail) - USD ($) $ in Billions</t>
  </si>
  <si>
    <t>Jan. 01, 2015</t>
  </si>
  <si>
    <t>Jan. 31, 2019</t>
  </si>
  <si>
    <t>Jan. 31, 2016</t>
  </si>
  <si>
    <t>Compliance with Regulatory Capital Requirements under Banking Regulations [Line Items]</t>
  </si>
  <si>
    <t>Tier I capital (to risk-weighted assets), for capital adequacy purpose ratio</t>
  </si>
  <si>
    <t>6.00%</t>
  </si>
  <si>
    <t>4.00%</t>
  </si>
  <si>
    <t>Total capital (to risk-weighted assets), for capital adequacy purpose ratio</t>
  </si>
  <si>
    <t>8.00%</t>
  </si>
  <si>
    <t>Tier I capital (to average assets), for capital adequacy purpose ratio</t>
  </si>
  <si>
    <t>Risk weight for certain high volatility commercial real estate acquisition, development and construction loans and for non-residential mortgage loans that are 90 days past due or otherwise in non-accrual status</t>
  </si>
  <si>
    <t>150.00%</t>
  </si>
  <si>
    <t>100.00%</t>
  </si>
  <si>
    <t>Credit conversion factor for the unused portion of a commitment with an original maturity of one year or less that is not unconditionally cancellable</t>
  </si>
  <si>
    <t>20.00%</t>
  </si>
  <si>
    <t>Risk weight for mortgage servicing and deferred tax assets that are not deducted from capital</t>
  </si>
  <si>
    <t>250.00%</t>
  </si>
  <si>
    <t>Tier I capital (to risk-weighted assets), to be well capitalized under prompt corrective action provisions ratio</t>
  </si>
  <si>
    <t>Total capital (to risk-weighted assets), to be well capitalized under prompt corrective action provisions ratio</t>
  </si>
  <si>
    <t>10.00%</t>
  </si>
  <si>
    <t>Tier I capital (to average assets), to be well capitalized under prompt corrective action provisions ratio</t>
  </si>
  <si>
    <t>5.00%</t>
  </si>
  <si>
    <t>Scenario, Forecast</t>
  </si>
  <si>
    <t>New capital conservation buffer requirement (to risk weighted assets), ratio</t>
  </si>
  <si>
    <t>2.50%</t>
  </si>
  <si>
    <t>0.635%</t>
  </si>
  <si>
    <t>Common equity tier 1 capital</t>
  </si>
  <si>
    <t>4.50%</t>
  </si>
  <si>
    <t>6.50%</t>
  </si>
  <si>
    <t>Minimum</t>
  </si>
  <si>
    <t>New capital requirements effectiveness period</t>
  </si>
  <si>
    <t>2 years</t>
  </si>
  <si>
    <t>Risk weight for equity exposures</t>
  </si>
  <si>
    <t>4 years</t>
  </si>
  <si>
    <t>Assets exempt from consolidated capital requirements</t>
  </si>
  <si>
    <t>600.00%</t>
  </si>
  <si>
    <t>Actual Capital Amounts and Ratios (Detail) - USD ($) $ in Thousands</t>
  </si>
  <si>
    <t>Total capital (to risk-weighted assets), actual amount</t>
  </si>
  <si>
    <t>Total capital (to risk-weighted assets), actual ratio</t>
  </si>
  <si>
    <t>13.50%</t>
  </si>
  <si>
    <t>15.80%</t>
  </si>
  <si>
    <t>Total capital (to risk-weighted assets), for capital adequacy purpose amount</t>
  </si>
  <si>
    <t>Total capital (to risk-weighted assets), to be well capitalized under prompt corrective action provisions amount</t>
  </si>
  <si>
    <t>Tier I capital (to risk-weighted assets), actual amount</t>
  </si>
  <si>
    <t>Tier I capital (to risk-weighted assets), actual ratio</t>
  </si>
  <si>
    <t>12.20%</t>
  </si>
  <si>
    <t>14.50%</t>
  </si>
  <si>
    <t>Tier I capital (to risk-weighted assets), for capital adequacy purpose amount</t>
  </si>
  <si>
    <t>Tier I capital (to risk-weighted assets), to be well capitalized under prompt corrective action provisions amount</t>
  </si>
  <si>
    <t>Tier I capital (to average assets), actual amount</t>
  </si>
  <si>
    <t>Tier I capital (to average assets), actual ratio</t>
  </si>
  <si>
    <t>8.30%</t>
  </si>
  <si>
    <t>9.70%</t>
  </si>
  <si>
    <t>Tier I capital (to average assets), for capital adequacy purpose amount</t>
  </si>
  <si>
    <t>Tier I capital (to average assets), to be well capitalized under prompt corrective action provisions amount</t>
  </si>
  <si>
    <t>Bank's Actual and Required Net Worth Ratios (Detail) - USD ($) $ in Thousands</t>
  </si>
  <si>
    <t>Actual Net Worth, Amount</t>
  </si>
  <si>
    <t>Required Net Worth, Amount</t>
  </si>
  <si>
    <t>Actual Net Worth, Ratio</t>
  </si>
  <si>
    <t>9.20%</t>
  </si>
  <si>
    <t>10.70%</t>
  </si>
  <si>
    <t>Required Net Worth, Ratio</t>
  </si>
  <si>
    <t>Commitments Outstanding (Detail) - USD ($) $ in Thousands</t>
  </si>
  <si>
    <t>Commitments to extend credit</t>
  </si>
  <si>
    <t>Commitments and Letters of Credit [Line Items]</t>
  </si>
  <si>
    <t>Commitments outstanding</t>
  </si>
  <si>
    <t>Unused lines of credit and credit card lines</t>
  </si>
  <si>
    <t>Undisbursed portion of loan proceeds</t>
  </si>
  <si>
    <t>Standby letters of credit</t>
  </si>
  <si>
    <t>Fair Value of Assets Measured at Fair Value on Recurring Basis (Detail) - Available-for-sale Securities - USD ($) $ in Thousands</t>
  </si>
  <si>
    <t>Fair Value, Assets and Liabilities Measured on Recurring and Nonrecurring Basis [Line Items]</t>
  </si>
  <si>
    <t>Assets fair value disclosure recurring</t>
  </si>
  <si>
    <t>Fair Value, Inputs, Level 2</t>
  </si>
  <si>
    <t>Fair Value of Assets Measured at Fair Value on Nonrecurring Basis (Detail) - USD ($) $ in Thousands</t>
  </si>
  <si>
    <t>Nonrecurring fair value measurements</t>
  </si>
  <si>
    <t>Fair Value, Inputs, Level 3</t>
  </si>
  <si>
    <t>Fair Value, Inputs, Level 3 | Loans</t>
  </si>
  <si>
    <t>Fair Value, Inputs, Level 3 | Foreclosed assets</t>
  </si>
  <si>
    <t>Fair Value Measurements - Additional Information (Detail) - USD ($) $ in Thousands</t>
  </si>
  <si>
    <t>Impaired loans carrying amount</t>
  </si>
  <si>
    <t>Impaired loans valuation allowance</t>
  </si>
  <si>
    <t>Carrying Value and Estimated Fair Value of Financial Instruments (Detail) - USD ($) $ in Thousands</t>
  </si>
  <si>
    <t>Sep. 30, 2013</t>
  </si>
  <si>
    <t>Financial assets:</t>
  </si>
  <si>
    <t>Securities held to maturity</t>
  </si>
  <si>
    <t>Accrued interest receivable</t>
  </si>
  <si>
    <t>Financial liabilities:</t>
  </si>
  <si>
    <t>Accrued interest payable</t>
  </si>
  <si>
    <t>Fair Value, Inputs, Level 1</t>
  </si>
  <si>
    <t>Employee Stock Ownership Plan - Additional Information (Detail) - USD ($) $ / shares in Units, $ in Thousands</t>
  </si>
  <si>
    <t>Employee Stock Ownership Plan (ESOP) Disclosures [Line Items]</t>
  </si>
  <si>
    <t>ESOP, average fair value of shares committed to be released</t>
  </si>
  <si>
    <t>Allocated shares released</t>
  </si>
  <si>
    <t>ESOP new shares committed and released</t>
  </si>
  <si>
    <t>Employee Stock Ownership Plan (Detail) - shares</t>
  </si>
  <si>
    <t>Allocated shares</t>
  </si>
  <si>
    <t>Total unallocated shares</t>
  </si>
  <si>
    <t>Total ESOP shar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7850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899190</v>
      </c>
    </row>
    <row spans="1:4" r="18">
      <c t="s" s="4" r="A18">
        <v>30</v>
      </c>
      <c t="n" s="7" r="D18">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78</v>
      </c>
      <c t="s" s="2" r="B1">
        <v>1</v>
      </c>
    </row>
    <row spans="1:2" r="2">
      <c t="s" s="2" r="B2">
        <v>2</v>
      </c>
    </row>
    <row spans="1:2" r="3">
      <c t="s" s="4" r="A3">
        <v>78</v>
      </c>
      <c t="s" s="4" r="B3">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222</v>
      </c>
      <c t="n" s="8" r="C3">
        <v>2474</v>
      </c>
    </row>
    <row spans="1:3" r="4">
      <c t="s" s="4" r="A4">
        <v>35</v>
      </c>
      <c t="n" s="6" r="B4">
        <v>311</v>
      </c>
      <c t="n" s="6" r="C4">
        <v>1573</v>
      </c>
    </row>
    <row spans="1:3" r="5">
      <c t="s" s="4" r="A5">
        <v>36</v>
      </c>
      <c t="n" s="6" r="B5">
        <v>2533</v>
      </c>
      <c t="n" s="6" r="C5">
        <v>4047</v>
      </c>
    </row>
    <row spans="1:3" r="6">
      <c t="s" s="4" r="A6">
        <v>37</v>
      </c>
      <c t="n" s="6" r="B6">
        <v>5011</v>
      </c>
      <c t="n" s="6" r="C6">
        <v>7556</v>
      </c>
    </row>
    <row spans="1:3" r="7">
      <c t="s" s="4" r="A7">
        <v>38</v>
      </c>
      <c t="n" s="6" r="B7">
        <v>2765</v>
      </c>
      <c t="n" s="6" r="C7">
        <v>7922</v>
      </c>
    </row>
    <row spans="1:3" r="8">
      <c t="s" s="4" r="A8">
        <v>39</v>
      </c>
      <c t="n" s="6" r="B8">
        <v>2870</v>
      </c>
      <c t="n" s="6" r="C8">
        <v>3893</v>
      </c>
    </row>
    <row spans="1:3" r="9">
      <c t="s" s="4" r="A9">
        <v>40</v>
      </c>
      <c t="n" s="6" r="B9">
        <v>151</v>
      </c>
      <c t="n" s="6" r="C9">
        <v>320</v>
      </c>
    </row>
    <row spans="1:3" r="10">
      <c t="s" s="4" r="A10">
        <v>41</v>
      </c>
      <c t="n" s="6" r="B10">
        <v>109860</v>
      </c>
      <c t="n" s="6" r="C10">
        <v>84757</v>
      </c>
    </row>
    <row spans="1:3" r="11">
      <c t="s" s="4" r="A11">
        <v>42</v>
      </c>
      <c t="n" s="6" r="B11">
        <v>5212</v>
      </c>
      <c t="n" s="6" r="C11">
        <v>5423</v>
      </c>
    </row>
    <row spans="1:3" r="12">
      <c t="s" s="4" r="A12">
        <v>43</v>
      </c>
      <c t="n" s="6" r="B12">
        <v>260</v>
      </c>
      <c t="n" s="6" r="C12">
        <v>775</v>
      </c>
    </row>
    <row spans="1:3" r="13">
      <c t="s" s="4" r="A13">
        <v>44</v>
      </c>
      <c t="n" s="6" r="B13">
        <v>3316</v>
      </c>
      <c t="n" s="6" r="C13">
        <v>3238</v>
      </c>
    </row>
    <row spans="1:3" r="14">
      <c t="s" s="4" r="A14">
        <v>45</v>
      </c>
      <c t="n" s="6" r="B14">
        <v>646</v>
      </c>
      <c t="n" s="6" r="C14">
        <v>652</v>
      </c>
    </row>
    <row spans="1:3" r="15">
      <c t="s" s="4" r="A15">
        <v>46</v>
      </c>
      <c t="n" s="6" r="B15">
        <v>902</v>
      </c>
      <c t="n" s="6" r="C15">
        <v>849</v>
      </c>
    </row>
    <row spans="1:3" r="16">
      <c t="s" s="4" r="A16">
        <v>47</v>
      </c>
      <c t="n" s="6" r="B16">
        <v>133526</v>
      </c>
      <c t="n" s="6" r="C16">
        <v>119432</v>
      </c>
    </row>
    <row spans="1:3" r="17">
      <c t="s" s="3" r="A17">
        <v>48</v>
      </c>
    </row>
    <row spans="1:3" r="18">
      <c t="s" s="4" r="A18">
        <v>49</v>
      </c>
      <c t="n" s="6" r="B18">
        <v>30055</v>
      </c>
      <c t="n" s="6" r="C18">
        <v>28280</v>
      </c>
    </row>
    <row spans="1:3" r="19">
      <c t="s" s="4" r="A19">
        <v>50</v>
      </c>
      <c t="n" s="6" r="B19">
        <v>43105</v>
      </c>
      <c t="n" s="6" r="C19">
        <v>42991</v>
      </c>
    </row>
    <row spans="1:3" r="20">
      <c t="s" s="4" r="A20">
        <v>51</v>
      </c>
      <c t="n" s="6" r="B20">
        <v>32560</v>
      </c>
      <c t="n" s="6" r="C20">
        <v>26414</v>
      </c>
    </row>
    <row spans="1:3" r="21">
      <c t="s" s="4" r="A21">
        <v>52</v>
      </c>
      <c t="n" s="6" r="B21">
        <v>105720</v>
      </c>
      <c t="n" s="6" r="C21">
        <v>97685</v>
      </c>
    </row>
    <row spans="1:3" r="22">
      <c t="s" s="4" r="A22">
        <v>53</v>
      </c>
      <c t="n" s="6" r="B22">
        <v>793</v>
      </c>
      <c t="n" s="6" r="C22">
        <v>830</v>
      </c>
    </row>
    <row spans="1:3" r="23">
      <c t="s" s="4" r="A23">
        <v>54</v>
      </c>
      <c t="n" s="6" r="B23">
        <v>616</v>
      </c>
      <c t="n" s="6" r="C23">
        <v>1965</v>
      </c>
    </row>
    <row spans="1:3" r="24">
      <c t="s" s="4" r="A24">
        <v>55</v>
      </c>
      <c t="n" s="6" r="B24">
        <v>13005</v>
      </c>
      <c t="n" s="6" r="C24">
        <v>5000</v>
      </c>
    </row>
    <row spans="1:3" r="25">
      <c t="s" s="4" r="A25">
        <v>56</v>
      </c>
      <c t="n" s="6" r="B25">
        <v>1247</v>
      </c>
      <c t="n" s="6" r="C25">
        <v>1186</v>
      </c>
    </row>
    <row spans="1:3" r="26">
      <c t="s" s="4" r="A26">
        <v>57</v>
      </c>
      <c t="n" s="8" r="B26">
        <v>121381</v>
      </c>
      <c t="n" s="8" r="C26">
        <v>106666</v>
      </c>
    </row>
    <row spans="1:3" r="27">
      <c t="s" s="4" r="A27">
        <v>58</v>
      </c>
      <c t="s" s="4" r="B27">
        <v>59</v>
      </c>
      <c t="s" s="4" r="C27">
        <v>59</v>
      </c>
    </row>
    <row spans="1:3" r="28">
      <c t="s" s="3" r="A28">
        <v>60</v>
      </c>
    </row>
    <row spans="1:3" r="29">
      <c t="s" s="4" r="A29">
        <v>61</v>
      </c>
      <c t="n" s="8" r="B29">
        <v>9</v>
      </c>
      <c t="n" s="8" r="C29">
        <v>9</v>
      </c>
    </row>
    <row spans="1:3" r="30">
      <c t="s" s="4" r="A30">
        <v>62</v>
      </c>
      <c t="n" s="6" r="B30">
        <v>7407</v>
      </c>
      <c t="n" s="6" r="C30">
        <v>7413</v>
      </c>
    </row>
    <row spans="1:3" r="31">
      <c t="s" s="4" r="A31">
        <v>63</v>
      </c>
      <c t="n" s="6" r="B31">
        <v>5371</v>
      </c>
      <c t="n" s="6" r="C31">
        <v>6050</v>
      </c>
    </row>
    <row spans="1:3" r="32">
      <c t="s" s="4" r="A32">
        <v>64</v>
      </c>
      <c t="n" s="6" r="B32">
        <v>-669</v>
      </c>
      <c t="n" s="6" r="C32">
        <v>-698</v>
      </c>
    </row>
    <row spans="1:3" r="33">
      <c t="s" s="4" r="A33">
        <v>65</v>
      </c>
      <c t="n" s="6" r="B33">
        <v>27</v>
      </c>
      <c t="n" s="6" r="C33">
        <v>-8</v>
      </c>
    </row>
    <row spans="1:3" r="34">
      <c t="s" s="4" r="A34">
        <v>66</v>
      </c>
      <c t="n" s="6" r="B34">
        <v>12145</v>
      </c>
      <c t="n" s="6" r="C34">
        <v>12766</v>
      </c>
    </row>
    <row spans="1:3" r="35">
      <c t="s" s="4" r="A35">
        <v>67</v>
      </c>
      <c t="n" s="8" r="B35">
        <v>133526</v>
      </c>
      <c t="n" s="8" r="C35">
        <v>119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4" r="A3">
        <v>212</v>
      </c>
      <c t="s" s="4" r="B3">
        <v>213</v>
      </c>
    </row>
    <row spans="1:2" r="4">
      <c t="s" s="4" r="A4">
        <v>214</v>
      </c>
      <c t="s" s="4" r="B4">
        <v>215</v>
      </c>
    </row>
    <row spans="1:2" r="5">
      <c t="s" s="4" r="A5">
        <v>216</v>
      </c>
      <c t="s" s="4" r="B5">
        <v>217</v>
      </c>
    </row>
    <row spans="1:2" r="6">
      <c t="s" s="4" r="A6">
        <v>218</v>
      </c>
      <c t="s" s="4" r="B6">
        <v>219</v>
      </c>
    </row>
    <row spans="1:2" r="7">
      <c t="s" s="4" r="A7">
        <v>184</v>
      </c>
      <c t="s" s="4" r="B7">
        <v>220</v>
      </c>
    </row>
    <row spans="1:2" r="8">
      <c t="s" s="4" r="A8">
        <v>221</v>
      </c>
      <c t="s" s="4" r="B8">
        <v>222</v>
      </c>
    </row>
    <row spans="1:2" r="9">
      <c t="s" s="4" r="A9">
        <v>78</v>
      </c>
      <c t="s" s="4" r="B9">
        <v>223</v>
      </c>
    </row>
    <row spans="1:2" r="10">
      <c t="s" s="4" r="A10">
        <v>224</v>
      </c>
      <c t="s" s="4" r="B10">
        <v>225</v>
      </c>
    </row>
    <row spans="1:2" r="11">
      <c t="s" s="4" r="A11">
        <v>187</v>
      </c>
      <c t="s" s="4" r="B11">
        <v>226</v>
      </c>
    </row>
    <row spans="1:2" r="12">
      <c t="s" s="4" r="A12">
        <v>227</v>
      </c>
      <c t="s" s="4" r="B12">
        <v>228</v>
      </c>
    </row>
    <row spans="1:2" r="13">
      <c t="s" s="4" r="A13">
        <v>229</v>
      </c>
      <c t="s" s="4" r="B13">
        <v>230</v>
      </c>
    </row>
    <row spans="1:2" r="14">
      <c t="s" s="4" r="A14">
        <v>231</v>
      </c>
      <c t="s" s="4" r="B14">
        <v>232</v>
      </c>
    </row>
    <row spans="1:2" r="15">
      <c t="s" s="4" r="A15">
        <v>189</v>
      </c>
      <c t="s" s="4" r="B15">
        <v>233</v>
      </c>
    </row>
    <row spans="1:2" r="16">
      <c t="s" s="4" r="A16">
        <v>234</v>
      </c>
      <c t="s" s="4" r="B16">
        <v>235</v>
      </c>
    </row>
    <row spans="1:2" r="17">
      <c t="s" s="4" r="A17">
        <v>236</v>
      </c>
      <c t="s" s="4" r="B17">
        <v>237</v>
      </c>
    </row>
    <row spans="1:2" r="18">
      <c t="s" s="4" r="A18">
        <v>238</v>
      </c>
      <c t="s" s="4" r="B18">
        <v>239</v>
      </c>
    </row>
    <row spans="1:2" r="19">
      <c t="s" s="4" r="A19">
        <v>199</v>
      </c>
      <c t="s" s="4" r="B19">
        <v>240</v>
      </c>
    </row>
    <row spans="1:2" r="20">
      <c t="s" s="4" r="A20">
        <v>209</v>
      </c>
      <c t="s" s="4" r="B20">
        <v>241</v>
      </c>
    </row>
    <row spans="1:2" r="21">
      <c t="s" s="4" r="A21">
        <v>242</v>
      </c>
      <c t="s" s="4" r="B21">
        <v>243</v>
      </c>
    </row>
    <row spans="1:2" r="22">
      <c t="s" s="4" r="A22">
        <v>244</v>
      </c>
      <c t="s" s="4" r="B22">
        <v>245</v>
      </c>
    </row>
    <row spans="1:2" r="23">
      <c t="s" s="4" r="A23">
        <v>246</v>
      </c>
      <c t="s" s="4" r="B23">
        <v>247</v>
      </c>
    </row>
    <row spans="1:2" r="24">
      <c t="s" s="4" r="A24">
        <v>248</v>
      </c>
      <c t="s" s="4" r="B24">
        <v>249</v>
      </c>
    </row>
    <row spans="1:2" r="25">
      <c t="s" s="4" r="A25">
        <v>250</v>
      </c>
      <c t="s" s="4" r="B25">
        <v>251</v>
      </c>
    </row>
    <row spans="1:2" r="26">
      <c t="s" s="4" r="A26">
        <v>252</v>
      </c>
      <c t="s" s="4" r="B26">
        <v>253</v>
      </c>
    </row>
    <row spans="1:2" r="27">
      <c t="s" s="4" r="A27">
        <v>254</v>
      </c>
      <c t="s" s="4" r="B27">
        <v>255</v>
      </c>
    </row>
    <row spans="1:2" r="28">
      <c t="s" s="4" r="A28">
        <v>256</v>
      </c>
      <c t="s" s="4" r="B28">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4" r="A3">
        <v>259</v>
      </c>
      <c t="s" s="4" r="B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s="1" r="A1">
        <v>270</v>
      </c>
      <c t="s" s="2" r="B1">
        <v>1</v>
      </c>
    </row>
    <row spans="1:2" r="2">
      <c t="s" s="2" r="B2">
        <v>2</v>
      </c>
    </row>
    <row spans="1:2" r="3">
      <c t="s" s="4" r="A3">
        <v>271</v>
      </c>
      <c t="s" s="4" r="B3">
        <v>272</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5</v>
      </c>
      <c t="s" s="2" r="B1">
        <v>1</v>
      </c>
    </row>
    <row spans="1:2" r="2">
      <c t="s" s="2" r="B2">
        <v>2</v>
      </c>
    </row>
    <row spans="1:2" r="3">
      <c t="s" s="4" r="A3">
        <v>286</v>
      </c>
      <c t="s" s="4" r="B3">
        <v>28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4" r="A2">
        <v>69</v>
      </c>
      <c t="n" s="8" r="B2">
        <v>2933</v>
      </c>
      <c t="n" s="8" r="C2">
        <v>3927</v>
      </c>
    </row>
    <row spans="1:3" r="3">
      <c t="s" s="4" r="A3">
        <v>70</v>
      </c>
      <c t="n" s="8" r="B3">
        <v>1478</v>
      </c>
      <c t="n" s="8" r="C3">
        <v>1403</v>
      </c>
    </row>
    <row spans="1:3" r="4">
      <c t="s" s="4" r="A4">
        <v>71</v>
      </c>
      <c t="n" s="9" r="B4">
        <v>0.01</v>
      </c>
      <c t="n" s="9" r="C4">
        <v>0.01</v>
      </c>
    </row>
    <row spans="1:3" r="5">
      <c t="s" s="4" r="A5">
        <v>72</v>
      </c>
      <c t="n" s="6" r="B5">
        <v>30000000</v>
      </c>
      <c t="n" s="6" r="C5">
        <v>30000000</v>
      </c>
    </row>
    <row spans="1:3" r="6">
      <c t="s" s="4" r="A6">
        <v>73</v>
      </c>
      <c t="n" s="6" r="B6">
        <v>899190</v>
      </c>
      <c t="n" s="6" r="C6">
        <v>899190</v>
      </c>
    </row>
    <row spans="1:3" r="7">
      <c t="s" s="4" r="A7">
        <v>74</v>
      </c>
      <c t="n" s="6" r="B7">
        <v>899190</v>
      </c>
      <c t="n" s="6" r="C7">
        <v>899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90</v>
      </c>
      <c t="s" s="2" r="B1">
        <v>1</v>
      </c>
    </row>
    <row spans="1:2" r="2">
      <c t="s" s="2" r="B2">
        <v>2</v>
      </c>
    </row>
    <row spans="1:2" r="3">
      <c t="s" s="4" r="A3">
        <v>291</v>
      </c>
      <c t="s" s="4" r="B3">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3</v>
      </c>
      <c t="s" s="2" r="B1">
        <v>1</v>
      </c>
    </row>
    <row spans="1:2" r="2">
      <c t="s" s="2" r="B2">
        <v>2</v>
      </c>
    </row>
    <row spans="1:2" r="3">
      <c t="s" s="4" r="A3">
        <v>294</v>
      </c>
      <c t="s" s="4" r="B3">
        <v>295</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4" r="A3">
        <v>299</v>
      </c>
      <c t="s" s="4" r="B3">
        <v>30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308</v>
      </c>
      <c t="s" s="2" r="B1">
        <v>1</v>
      </c>
    </row>
    <row spans="1:2" r="2">
      <c t="s" s="2" r="B2">
        <v>2</v>
      </c>
    </row>
    <row spans="1:2" r="3">
      <c t="s" s="4" r="A3">
        <v>309</v>
      </c>
      <c t="s" s="4" r="B3">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v>
      </c>
    </row>
    <row spans="1:2" r="3">
      <c t="s" s="4" r="A3">
        <v>312</v>
      </c>
      <c t="s" s="4" r="B3">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14</v>
      </c>
      <c t="s" s="2" r="B1">
        <v>1</v>
      </c>
    </row>
    <row spans="1:2" r="2">
      <c t="s" s="2" r="B2">
        <v>2</v>
      </c>
    </row>
    <row spans="1:2" r="3">
      <c t="s" s="4" r="A3">
        <v>315</v>
      </c>
      <c t="s" s="4" r="B3">
        <v>316</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21</v>
      </c>
      <c t="s" s="2" r="B1">
        <v>1</v>
      </c>
    </row>
    <row spans="1:2" r="2">
      <c t="s" s="2" r="B2">
        <v>2</v>
      </c>
    </row>
    <row spans="1:2" r="3">
      <c t="s" s="4" r="A3">
        <v>209</v>
      </c>
      <c t="s" s="4" r="B3">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42"/>
  </cols>
  <sheetData>
    <row spans="1:2" r="1">
      <c t="s" s="1" r="A1">
        <v>323</v>
      </c>
      <c t="s" s="2" r="B1">
        <v>1</v>
      </c>
    </row>
    <row spans="1:2" r="2">
      <c t="s" s="2" r="B2">
        <v>324</v>
      </c>
    </row>
    <row spans="1:2" r="3">
      <c t="s" s="3" r="A3">
        <v>325</v>
      </c>
    </row>
    <row spans="1:2" r="4">
      <c t="s" s="4" r="A4">
        <v>326</v>
      </c>
      <c t="n" s="6" r="B4">
        <v>4</v>
      </c>
    </row>
    <row spans="1:2" r="5">
      <c t="s" s="4" r="A5">
        <v>327</v>
      </c>
      <c t="s" s="4" r="B5">
        <v>328</v>
      </c>
    </row>
    <row spans="1:2" r="6">
      <c t="s" s="4" r="A6">
        <v>329</v>
      </c>
      <c t="n" s="6" r="B6">
        <v>1</v>
      </c>
    </row>
    <row spans="1:2" r="7">
      <c t="s" s="4" r="A7">
        <v>330</v>
      </c>
    </row>
    <row spans="1:2" r="8">
      <c t="s" s="3" r="A8">
        <v>325</v>
      </c>
    </row>
    <row spans="1:2" r="9">
      <c t="s" s="4" r="A9">
        <v>331</v>
      </c>
      <c t="n" s="8" r="B9">
        <v>1000000000</v>
      </c>
    </row>
    <row spans="1:2" r="10">
      <c t="s" s="4" r="A10">
        <v>332</v>
      </c>
    </row>
    <row spans="1:2" r="11">
      <c t="s" s="3" r="A11">
        <v>325</v>
      </c>
    </row>
    <row spans="1:2" r="12">
      <c t="s" s="4" r="A12">
        <v>333</v>
      </c>
      <c t="n" s="6" r="B12">
        <v>125866</v>
      </c>
    </row>
    <row spans="1:2" r="13">
      <c t="s" s="4" r="A13">
        <v>334</v>
      </c>
      <c t="n" s="6" r="B13">
        <v>0</v>
      </c>
    </row>
    <row spans="1:2" r="14">
      <c t="s" s="4" r="A14">
        <v>335</v>
      </c>
    </row>
    <row spans="1:2" r="15">
      <c t="s" s="3" r="A15">
        <v>325</v>
      </c>
    </row>
    <row spans="1:2" r="16">
      <c t="s" s="4" r="A16">
        <v>336</v>
      </c>
      <c t="s" s="4" r="B16">
        <v>337</v>
      </c>
    </row>
    <row spans="1:2" r="17">
      <c t="s" s="4" r="A17">
        <v>338</v>
      </c>
      <c t="s" s="4" r="B17">
        <v>339</v>
      </c>
    </row>
    <row spans="1:2" r="18">
      <c t="s" s="4" r="A18">
        <v>340</v>
      </c>
    </row>
    <row spans="1:2" r="19">
      <c t="s" s="3" r="A19">
        <v>325</v>
      </c>
    </row>
    <row spans="1:2" r="20">
      <c t="s" s="4" r="A20">
        <v>336</v>
      </c>
      <c t="s" s="4" r="B20">
        <v>337</v>
      </c>
    </row>
    <row spans="1:2" r="21">
      <c t="s" s="4" r="A21">
        <v>341</v>
      </c>
      <c t="n" s="6" r="B21">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42</v>
      </c>
      <c t="s" s="2" r="B1">
        <v>1</v>
      </c>
    </row>
    <row spans="1:4" r="2">
      <c t="s" s="2" r="B2">
        <v>2</v>
      </c>
      <c t="s" s="2" r="C2">
        <v>32</v>
      </c>
      <c t="s" s="2" r="D2">
        <v>109</v>
      </c>
    </row>
    <row spans="1:4" r="3">
      <c t="s" s="3" r="A3">
        <v>343</v>
      </c>
      <c t="n" r="C3"/>
    </row>
    <row spans="1:4" r="4">
      <c t="s" s="4" r="A4">
        <v>106</v>
      </c>
      <c t="n" s="8" r="B4">
        <v>-679</v>
      </c>
      <c t="n" s="8" r="C4">
        <v>-567</v>
      </c>
    </row>
    <row spans="1:4" r="5">
      <c t="s" s="3" r="A5">
        <v>344</v>
      </c>
      <c t="n" r="C5"/>
    </row>
    <row spans="1:4" r="6">
      <c t="s" s="4" r="A6">
        <v>345</v>
      </c>
      <c t="n" s="6" r="B6">
        <v>899190</v>
      </c>
      <c t="n" s="6" r="C6">
        <v>899190</v>
      </c>
    </row>
    <row spans="1:4" r="7">
      <c t="s" s="4" r="A7">
        <v>346</v>
      </c>
      <c t="n" s="6" r="B7">
        <v>-68338</v>
      </c>
      <c t="n" s="6" r="C7">
        <v>-69777</v>
      </c>
    </row>
    <row spans="1:4" r="8">
      <c t="s" s="4" r="A8">
        <v>347</v>
      </c>
      <c t="n" s="6" r="B8">
        <v>830852</v>
      </c>
      <c t="n" s="6" r="C8">
        <v>829413</v>
      </c>
    </row>
    <row spans="1:4" r="9">
      <c t="s" s="4" r="A9">
        <v>348</v>
      </c>
      <c t="n" s="6" r="B9">
        <v>0</v>
      </c>
      <c t="n" s="6" r="C9">
        <v>0</v>
      </c>
    </row>
    <row spans="1:4" r="10">
      <c t="s" s="4" r="A10">
        <v>349</v>
      </c>
      <c t="n" s="6" r="B10">
        <v>830852</v>
      </c>
      <c t="n" s="6" r="C10">
        <v>829413</v>
      </c>
    </row>
    <row spans="1:4" r="11">
      <c t="s" s="4" r="A11">
        <v>350</v>
      </c>
      <c t="n" s="9" r="B11">
        <v>-0.82</v>
      </c>
      <c t="n" s="9" r="C11">
        <v>-0.68</v>
      </c>
    </row>
    <row spans="1:4" r="12">
      <c t="s" s="4" r="A12">
        <v>351</v>
      </c>
      <c t="n" s="9" r="B12">
        <v>-0.82</v>
      </c>
      <c t="n" s="9" r="C12">
        <v>-0.68</v>
      </c>
    </row>
    <row spans="1:4" r="13">
      <c t="n" r="A13"/>
    </row>
    <row spans="1:4" r="14">
      <c t="s" s="4" r="A14">
        <v>109</v>
      </c>
      <c t="s" s="4" r="B14">
        <v>111</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t="s" s="1" r="A1">
        <v>75</v>
      </c>
      <c t="s" s="2" r="B1">
        <v>1</v>
      </c>
    </row>
    <row spans="1:4" r="2">
      <c t="s" s="2" r="B2">
        <v>2</v>
      </c>
      <c t="s" s="2" r="C2">
        <v>32</v>
      </c>
    </row>
    <row spans="1:4" r="3">
      <c t="s" s="3" r="A3">
        <v>76</v>
      </c>
    </row>
    <row spans="1:4" r="4">
      <c t="s" s="4" r="A4">
        <v>77</v>
      </c>
      <c t="n" s="8" r="B4">
        <v>4094</v>
      </c>
      <c t="n" s="8" r="C4">
        <v>3670</v>
      </c>
    </row>
    <row spans="1:4" r="5">
      <c t="s" s="4" r="A5">
        <v>35</v>
      </c>
      <c t="n" s="6" r="B5">
        <v>119</v>
      </c>
      <c t="n" s="6" r="C5">
        <v>103</v>
      </c>
    </row>
    <row spans="1:4" r="6">
      <c t="s" s="4" r="A6">
        <v>78</v>
      </c>
      <c t="n" s="6" r="B6">
        <v>173</v>
      </c>
      <c t="n" s="6" r="C6">
        <v>235</v>
      </c>
    </row>
    <row spans="1:4" r="7">
      <c t="s" s="4" r="A7">
        <v>79</v>
      </c>
      <c t="n" s="6" r="B7">
        <v>4386</v>
      </c>
      <c t="n" s="6" r="C7">
        <v>4008</v>
      </c>
    </row>
    <row spans="1:4" r="8">
      <c t="s" s="3" r="A8">
        <v>80</v>
      </c>
    </row>
    <row spans="1:4" r="9">
      <c t="s" s="4" r="A9">
        <v>81</v>
      </c>
      <c t="n" s="6" r="B9">
        <v>279</v>
      </c>
      <c t="n" s="6" r="C9">
        <v>322</v>
      </c>
    </row>
    <row spans="1:4" r="10">
      <c t="s" s="4" r="A10">
        <v>55</v>
      </c>
      <c t="n" s="6" r="B10">
        <v>225</v>
      </c>
      <c t="n" s="6" r="C10">
        <v>184</v>
      </c>
    </row>
    <row spans="1:4" r="11">
      <c t="s" s="4" r="A11">
        <v>82</v>
      </c>
      <c t="n" s="6" r="B11">
        <v>504</v>
      </c>
      <c t="n" s="6" r="C11">
        <v>506</v>
      </c>
    </row>
    <row spans="1:4" r="12">
      <c t="s" s="4" r="A12">
        <v>83</v>
      </c>
      <c t="n" s="6" r="B12">
        <v>3882</v>
      </c>
      <c t="n" s="6" r="C12">
        <v>3502</v>
      </c>
    </row>
    <row spans="1:4" r="13">
      <c t="s" s="4" r="A13">
        <v>84</v>
      </c>
      <c t="n" s="6" r="B13">
        <v>105</v>
      </c>
      <c t="n" s="6" r="C13">
        <v>356</v>
      </c>
    </row>
    <row spans="1:4" r="14">
      <c t="s" s="4" r="A14">
        <v>85</v>
      </c>
      <c t="n" s="6" r="B14">
        <v>3777</v>
      </c>
      <c t="n" s="6" r="C14">
        <v>3146</v>
      </c>
    </row>
    <row spans="1:4" r="15">
      <c t="s" s="3" r="A15">
        <v>86</v>
      </c>
    </row>
    <row spans="1:4" r="16">
      <c t="s" s="4" r="A16">
        <v>87</v>
      </c>
      <c t="n" s="6" r="B16">
        <v>223</v>
      </c>
      <c t="n" s="6" r="C16">
        <v>277</v>
      </c>
    </row>
    <row spans="1:4" r="17">
      <c t="s" s="4" r="A17">
        <v>88</v>
      </c>
      <c t="n" s="6" r="B17">
        <v>144</v>
      </c>
      <c t="n" s="6" r="C17">
        <v>77</v>
      </c>
    </row>
    <row spans="1:4" r="18">
      <c t="s" s="4" r="A18">
        <v>89</v>
      </c>
      <c t="n" s="6" r="B18">
        <v>9</v>
      </c>
      <c t="n" s="6" r="C18">
        <v>20</v>
      </c>
    </row>
    <row spans="1:4" r="19">
      <c t="s" s="4" r="A19">
        <v>90</v>
      </c>
      <c t="n" s="6" r="B19">
        <v>78</v>
      </c>
      <c t="n" s="6" r="C19">
        <v>83</v>
      </c>
    </row>
    <row spans="1:4" r="20">
      <c t="s" s="4" r="A20">
        <v>91</v>
      </c>
      <c t="n" s="6" r="B20">
        <v>63</v>
      </c>
      <c t="n" s="6" r="C20">
        <v>44</v>
      </c>
    </row>
    <row spans="1:4" r="21">
      <c t="s" s="4" r="A21">
        <v>92</v>
      </c>
      <c t="n" s="6" r="B21">
        <v>98</v>
      </c>
      <c t="n" s="6" r="C21">
        <v>105</v>
      </c>
    </row>
    <row spans="1:4" r="22">
      <c t="s" s="4" r="A22">
        <v>93</v>
      </c>
      <c t="n" s="6" r="B22">
        <v>34</v>
      </c>
      <c t="n" s="6" r="C22">
        <v>17</v>
      </c>
    </row>
    <row spans="1:4" r="23">
      <c t="s" s="4" r="A23">
        <v>94</v>
      </c>
      <c t="n" s="6" r="B23">
        <v>649</v>
      </c>
      <c t="n" s="6" r="C23">
        <v>623</v>
      </c>
    </row>
    <row spans="1:4" r="24">
      <c t="s" s="3" r="A24">
        <v>95</v>
      </c>
    </row>
    <row spans="1:4" r="25">
      <c t="s" s="4" r="A25">
        <v>96</v>
      </c>
      <c t="n" s="6" r="B25">
        <v>2369</v>
      </c>
      <c t="n" s="6" r="C25">
        <v>2327</v>
      </c>
    </row>
    <row spans="1:4" r="26">
      <c t="s" s="4" r="A26">
        <v>97</v>
      </c>
      <c t="n" s="6" r="B26">
        <v>743</v>
      </c>
      <c t="n" s="6" r="C26">
        <v>761</v>
      </c>
    </row>
    <row spans="1:4" r="27">
      <c t="s" s="4" r="A27">
        <v>98</v>
      </c>
      <c t="n" s="6" r="B27">
        <v>922</v>
      </c>
      <c t="n" s="6" r="C27">
        <v>950</v>
      </c>
    </row>
    <row spans="1:4" r="28">
      <c t="s" s="4" r="A28">
        <v>99</v>
      </c>
      <c t="n" s="6" r="B28">
        <v>276</v>
      </c>
      <c t="n" s="6" r="C28">
        <v>17</v>
      </c>
    </row>
    <row spans="1:4" r="29">
      <c t="s" s="4" r="A29">
        <v>100</v>
      </c>
      <c t="n" s="6" r="B29">
        <v>125</v>
      </c>
      <c t="n" s="6" r="C29">
        <v>208</v>
      </c>
    </row>
    <row spans="1:4" r="30">
      <c t="s" s="4" r="A30">
        <v>101</v>
      </c>
      <c t="n" s="6" r="B30">
        <v>226</v>
      </c>
      <c t="n" s="6" r="C30">
        <v>149</v>
      </c>
    </row>
    <row spans="1:4" r="31">
      <c t="s" s="4" r="A31">
        <v>102</v>
      </c>
      <c t="n" s="6" r="B31">
        <v>128</v>
      </c>
      <c t="n" s="6" r="C31">
        <v>154</v>
      </c>
    </row>
    <row spans="1:4" r="32">
      <c t="s" s="4" r="A32">
        <v>93</v>
      </c>
      <c t="n" s="6" r="B32">
        <v>316</v>
      </c>
      <c t="n" s="6" r="C32">
        <v>419</v>
      </c>
    </row>
    <row spans="1:4" r="33">
      <c t="s" s="4" r="A33">
        <v>103</v>
      </c>
      <c t="n" s="6" r="B33">
        <v>5105</v>
      </c>
      <c t="n" s="6" r="C33">
        <v>4985</v>
      </c>
    </row>
    <row spans="1:4" r="34">
      <c t="s" s="4" r="A34">
        <v>104</v>
      </c>
      <c t="n" s="6" r="B34">
        <v>-679</v>
      </c>
      <c t="n" s="6" r="C34">
        <v>-1216</v>
      </c>
    </row>
    <row spans="1:4" r="35">
      <c t="s" s="4" r="A35">
        <v>105</v>
      </c>
      <c t="n" s="6" r="B35">
        <v>0</v>
      </c>
      <c t="n" s="6" r="C35">
        <v>0</v>
      </c>
    </row>
    <row spans="1:4" r="36">
      <c t="s" s="4" r="A36">
        <v>106</v>
      </c>
      <c t="n" s="8" r="B36">
        <v>-679</v>
      </c>
      <c t="n" s="8" r="C36">
        <v>-1216</v>
      </c>
    </row>
    <row spans="1:4" r="37">
      <c t="s" s="3" r="A37">
        <v>107</v>
      </c>
    </row>
    <row spans="1:4" r="38">
      <c t="s" s="4" r="A38">
        <v>108</v>
      </c>
      <c t="n" s="9" r="B38">
        <v>-0.82</v>
      </c>
      <c t="n" s="9" r="C38">
        <v>-0.68</v>
      </c>
      <c t="s" s="4" r="D38">
        <v>109</v>
      </c>
    </row>
    <row spans="1:4" r="39">
      <c t="s" s="4" r="A39">
        <v>110</v>
      </c>
      <c t="n" s="9" r="B39">
        <v>-0.82</v>
      </c>
      <c t="n" s="9" r="C39">
        <v>-0.68</v>
      </c>
      <c t="s" s="4" r="D39">
        <v>109</v>
      </c>
    </row>
    <row spans="1:4" r="40">
      <c t="n" r="A40"/>
    </row>
    <row spans="1:4" r="41">
      <c t="s" s="4" r="A41">
        <v>109</v>
      </c>
      <c t="s" s="4" r="B41">
        <v>111</v>
      </c>
    </row>
  </sheetData>
  <mergeCells count="5">
    <mergeCell ref="A1:A2"/>
    <mergeCell ref="B1:D1"/>
    <mergeCell ref="C2:D2"/>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52</v>
      </c>
      <c t="s" s="2" r="B1">
        <v>2</v>
      </c>
      <c t="s" s="2" r="C1">
        <v>32</v>
      </c>
    </row>
    <row spans="1:3" r="2">
      <c t="s" s="3" r="A2">
        <v>353</v>
      </c>
    </row>
    <row spans="1:3" r="3">
      <c t="s" s="4" r="A3">
        <v>354</v>
      </c>
      <c t="n" s="8" r="B3">
        <v>501000</v>
      </c>
      <c t="n" s="8" r="C3">
        <v>434000</v>
      </c>
    </row>
    <row spans="1:3" r="4">
      <c t="s" s="4" r="A4">
        <v>330</v>
      </c>
    </row>
    <row spans="1:3" r="5">
      <c t="s" s="3" r="A5">
        <v>353</v>
      </c>
    </row>
    <row spans="1:3" r="6">
      <c t="s" s="4" r="A6">
        <v>355</v>
      </c>
      <c t="n" s="8" r="B6">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2</v>
      </c>
    </row>
    <row spans="1:3" r="2">
      <c t="s" s="3" r="A2">
        <v>357</v>
      </c>
    </row>
    <row spans="1:3" r="3">
      <c t="s" s="4" r="A3">
        <v>358</v>
      </c>
      <c t="n" s="8" r="B3">
        <v>2738</v>
      </c>
      <c t="n" s="8" r="C3">
        <v>7930</v>
      </c>
    </row>
    <row spans="1:3" r="4">
      <c t="s" s="4" r="A4">
        <v>359</v>
      </c>
      <c t="n" s="6" r="C4">
        <v>20</v>
      </c>
    </row>
    <row spans="1:3" r="5">
      <c t="s" s="4" r="A5">
        <v>360</v>
      </c>
      <c t="n" s="6" r="C5">
        <v>28</v>
      </c>
    </row>
    <row spans="1:3" r="6">
      <c t="s" s="4" r="A6">
        <v>361</v>
      </c>
      <c t="n" s="6" r="B6">
        <v>2765</v>
      </c>
      <c t="n" s="6" r="C6">
        <v>7922</v>
      </c>
    </row>
    <row spans="1:3" r="7">
      <c t="s" s="4" r="A7">
        <v>358</v>
      </c>
      <c t="n" s="6" r="B7">
        <v>2870</v>
      </c>
      <c t="n" s="6" r="C7">
        <v>3893</v>
      </c>
    </row>
    <row spans="1:3" r="8">
      <c t="s" s="4" r="A8">
        <v>359</v>
      </c>
      <c t="n" s="6" r="C8">
        <v>34</v>
      </c>
    </row>
    <row spans="1:3" r="9">
      <c t="s" s="4" r="A9">
        <v>360</v>
      </c>
      <c t="n" s="6" r="C9">
        <v>0</v>
      </c>
    </row>
    <row spans="1:3" r="10">
      <c t="s" s="4" r="A10">
        <v>361</v>
      </c>
      <c t="n" s="6" r="B10">
        <v>2933</v>
      </c>
      <c t="n" s="6" r="C10">
        <v>3927</v>
      </c>
    </row>
    <row spans="1:3" r="11">
      <c t="s" s="4" r="A11">
        <v>362</v>
      </c>
    </row>
    <row spans="1:3" r="12">
      <c t="s" s="3" r="A12">
        <v>357</v>
      </c>
    </row>
    <row spans="1:3" r="13">
      <c t="s" s="4" r="A13">
        <v>358</v>
      </c>
      <c t="n" s="6" r="C13">
        <v>3000</v>
      </c>
    </row>
    <row spans="1:3" r="14">
      <c t="s" s="4" r="A14">
        <v>360</v>
      </c>
      <c t="n" s="6" r="C14">
        <v>12</v>
      </c>
    </row>
    <row spans="1:3" r="15">
      <c t="s" s="4" r="A15">
        <v>361</v>
      </c>
      <c t="n" s="6" r="C15">
        <v>2988</v>
      </c>
    </row>
    <row spans="1:3" r="16">
      <c t="s" s="4" r="A16">
        <v>358</v>
      </c>
      <c t="n" s="6" r="C16">
        <v>500</v>
      </c>
    </row>
    <row spans="1:3" r="17">
      <c t="s" s="4" r="A17">
        <v>359</v>
      </c>
      <c t="n" s="6" r="C17">
        <v>1</v>
      </c>
    </row>
    <row spans="1:3" r="18">
      <c t="s" s="4" r="A18">
        <v>360</v>
      </c>
      <c t="n" s="6" r="C18">
        <v>0</v>
      </c>
    </row>
    <row spans="1:3" r="19">
      <c t="s" s="4" r="A19">
        <v>361</v>
      </c>
      <c t="n" s="6" r="C19">
        <v>501</v>
      </c>
    </row>
    <row spans="1:3" r="20">
      <c t="s" s="4" r="A20">
        <v>363</v>
      </c>
    </row>
    <row spans="1:3" r="21">
      <c t="s" s="3" r="A21">
        <v>357</v>
      </c>
    </row>
    <row spans="1:3" r="22">
      <c t="s" s="4" r="A22">
        <v>358</v>
      </c>
      <c t="n" s="6" r="B22">
        <v>2738</v>
      </c>
      <c t="n" s="6" r="C22">
        <v>4930</v>
      </c>
    </row>
    <row spans="1:3" r="23">
      <c t="s" s="4" r="A23">
        <v>359</v>
      </c>
      <c t="n" s="6" r="B23">
        <v>27</v>
      </c>
      <c t="n" s="6" r="C23">
        <v>20</v>
      </c>
    </row>
    <row spans="1:3" r="24">
      <c t="s" s="4" r="A24">
        <v>360</v>
      </c>
      <c t="n" s="6" r="C24">
        <v>16</v>
      </c>
    </row>
    <row spans="1:3" r="25">
      <c t="s" s="4" r="A25">
        <v>361</v>
      </c>
      <c t="n" s="6" r="B25">
        <v>2765</v>
      </c>
      <c t="n" s="6" r="C25">
        <v>4934</v>
      </c>
    </row>
    <row spans="1:3" r="26">
      <c t="s" s="4" r="A26">
        <v>358</v>
      </c>
      <c t="n" s="6" r="B26">
        <v>2870</v>
      </c>
      <c t="n" s="6" r="C26">
        <v>3393</v>
      </c>
    </row>
    <row spans="1:3" r="27">
      <c t="s" s="4" r="A27">
        <v>359</v>
      </c>
      <c t="n" s="6" r="B27">
        <v>63</v>
      </c>
      <c t="n" s="6" r="C27">
        <v>33</v>
      </c>
    </row>
    <row spans="1:3" r="28">
      <c t="s" s="4" r="A28">
        <v>360</v>
      </c>
      <c t="n" s="6" r="B28">
        <v>0</v>
      </c>
      <c t="n" s="6" r="C28">
        <v>0</v>
      </c>
    </row>
    <row spans="1:3" r="29">
      <c t="s" s="4" r="A29">
        <v>361</v>
      </c>
      <c t="n" s="8" r="B29">
        <v>2933</v>
      </c>
      <c t="n" s="8" r="C29">
        <v>3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364</v>
      </c>
      <c t="s" s="2" r="B1">
        <v>365</v>
      </c>
      <c t="s" s="2" r="C1">
        <v>366</v>
      </c>
    </row>
    <row spans="1:3" r="2">
      <c t="s" s="3" r="A2">
        <v>367</v>
      </c>
    </row>
    <row spans="1:3" r="3">
      <c t="s" s="4" r="A3">
        <v>368</v>
      </c>
      <c t="n" s="8" r="B3">
        <v>0</v>
      </c>
      <c t="n" s="8" r="C3">
        <v>28000</v>
      </c>
    </row>
    <row spans="1:3" r="4">
      <c t="s" s="4" r="A4">
        <v>369</v>
      </c>
      <c t="n" s="6" r="B4">
        <v>0</v>
      </c>
    </row>
    <row spans="1:3" r="5">
      <c t="s" s="4" r="A5">
        <v>370</v>
      </c>
      <c t="n" s="6" r="C5">
        <v>8</v>
      </c>
    </row>
    <row spans="1:3" r="6">
      <c t="s" s="4" r="A6">
        <v>371</v>
      </c>
      <c t="n" s="8" r="B6">
        <v>0</v>
      </c>
      <c t="n" s="8" r="C6">
        <v>0</v>
      </c>
    </row>
    <row spans="1:3" r="7">
      <c t="s" s="4" r="A7">
        <v>330</v>
      </c>
    </row>
    <row spans="1:3" r="8">
      <c t="s" s="3" r="A8">
        <v>367</v>
      </c>
    </row>
    <row spans="1:3" r="9">
      <c t="s" s="4" r="A9">
        <v>372</v>
      </c>
      <c t="s" s="4" r="C9">
        <v>3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74</v>
      </c>
      <c t="s" s="2" r="B1">
        <v>2</v>
      </c>
      <c t="s" s="2" r="C1">
        <v>32</v>
      </c>
    </row>
    <row spans="1:3" r="2">
      <c t="s" s="3" r="A2">
        <v>375</v>
      </c>
    </row>
    <row spans="1:3" r="3">
      <c t="s" s="4" r="A3">
        <v>376</v>
      </c>
      <c t="n" s="8" r="C3">
        <v>3731000</v>
      </c>
    </row>
    <row spans="1:3" r="4">
      <c t="s" s="4" r="A4">
        <v>377</v>
      </c>
      <c t="n" s="6" r="C4">
        <v>28000</v>
      </c>
    </row>
    <row spans="1:3" r="5">
      <c t="s" s="4" r="A5">
        <v>378</v>
      </c>
      <c t="n" s="6" r="C5">
        <v>0</v>
      </c>
    </row>
    <row spans="1:3" r="6">
      <c t="s" s="4" r="A6">
        <v>379</v>
      </c>
      <c t="n" s="6" r="C6">
        <v>0</v>
      </c>
    </row>
    <row spans="1:3" r="7">
      <c t="s" s="4" r="A7">
        <v>380</v>
      </c>
      <c t="n" s="6" r="C7">
        <v>3731000</v>
      </c>
    </row>
    <row spans="1:3" r="8">
      <c t="s" s="4" r="A8">
        <v>381</v>
      </c>
      <c t="n" s="8" r="B8">
        <v>0</v>
      </c>
      <c t="n" s="6" r="C8">
        <v>28000</v>
      </c>
    </row>
    <row spans="1:3" r="9">
      <c t="s" s="4" r="A9">
        <v>362</v>
      </c>
    </row>
    <row spans="1:3" r="10">
      <c t="s" s="3" r="A10">
        <v>375</v>
      </c>
    </row>
    <row spans="1:3" r="11">
      <c t="s" s="4" r="A11">
        <v>376</v>
      </c>
      <c t="n" s="6" r="C11">
        <v>1488000</v>
      </c>
    </row>
    <row spans="1:3" r="12">
      <c t="s" s="4" r="A12">
        <v>377</v>
      </c>
      <c t="n" s="6" r="C12">
        <v>12000</v>
      </c>
    </row>
    <row spans="1:3" r="13">
      <c t="s" s="4" r="A13">
        <v>378</v>
      </c>
      <c t="n" s="6" r="C13">
        <v>0</v>
      </c>
    </row>
    <row spans="1:3" r="14">
      <c t="s" s="4" r="A14">
        <v>379</v>
      </c>
      <c t="n" s="6" r="C14">
        <v>0</v>
      </c>
    </row>
    <row spans="1:3" r="15">
      <c t="s" s="4" r="A15">
        <v>380</v>
      </c>
      <c t="n" s="6" r="C15">
        <v>1488000</v>
      </c>
    </row>
    <row spans="1:3" r="16">
      <c t="s" s="4" r="A16">
        <v>381</v>
      </c>
      <c t="n" s="6" r="C16">
        <v>12000</v>
      </c>
    </row>
    <row spans="1:3" r="17">
      <c t="s" s="4" r="A17">
        <v>363</v>
      </c>
    </row>
    <row spans="1:3" r="18">
      <c t="s" s="3" r="A18">
        <v>375</v>
      </c>
    </row>
    <row spans="1:3" r="19">
      <c t="s" s="4" r="A19">
        <v>376</v>
      </c>
      <c t="n" s="6" r="C19">
        <v>2243000</v>
      </c>
    </row>
    <row spans="1:3" r="20">
      <c t="s" s="4" r="A20">
        <v>377</v>
      </c>
      <c t="n" s="6" r="C20">
        <v>16000</v>
      </c>
    </row>
    <row spans="1:3" r="21">
      <c t="s" s="4" r="A21">
        <v>378</v>
      </c>
      <c t="n" s="6" r="C21">
        <v>0</v>
      </c>
    </row>
    <row spans="1:3" r="22">
      <c t="s" s="4" r="A22">
        <v>379</v>
      </c>
      <c t="n" s="6" r="C22">
        <v>0</v>
      </c>
    </row>
    <row spans="1:3" r="23">
      <c t="s" s="4" r="A23">
        <v>380</v>
      </c>
      <c t="n" s="6" r="C23">
        <v>2243000</v>
      </c>
    </row>
    <row spans="1:3" r="24">
      <c t="s" s="4" r="A24">
        <v>381</v>
      </c>
      <c t="n" s="8" r="C24">
        <v>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32</v>
      </c>
    </row>
    <row spans="1:3" r="2">
      <c t="s" s="3" r="A2">
        <v>383</v>
      </c>
    </row>
    <row spans="1:3" r="3">
      <c t="s" s="4" r="A3">
        <v>384</v>
      </c>
      <c t="n" s="8" r="B3">
        <v>0</v>
      </c>
    </row>
    <row spans="1:3" r="4">
      <c t="s" s="4" r="A4">
        <v>385</v>
      </c>
      <c t="n" s="6" r="B4">
        <v>0</v>
      </c>
    </row>
    <row spans="1:3" r="5">
      <c t="s" s="4" r="A5">
        <v>386</v>
      </c>
      <c t="n" s="6" r="B5">
        <v>498</v>
      </c>
    </row>
    <row spans="1:3" r="6">
      <c t="s" s="4" r="A6">
        <v>387</v>
      </c>
      <c t="n" s="6" r="B6">
        <v>472</v>
      </c>
    </row>
    <row spans="1:3" r="7">
      <c t="s" s="4" r="A7">
        <v>388</v>
      </c>
      <c t="n" s="6" r="B7">
        <v>1768</v>
      </c>
    </row>
    <row spans="1:3" r="8">
      <c t="s" s="4" r="A8">
        <v>358</v>
      </c>
      <c t="n" s="6" r="B8">
        <v>2738</v>
      </c>
      <c t="n" s="8" r="C8">
        <v>7930</v>
      </c>
    </row>
    <row spans="1:3" r="9">
      <c t="s" s="4" r="A9">
        <v>389</v>
      </c>
      <c t="n" s="6" r="B9">
        <v>0</v>
      </c>
    </row>
    <row spans="1:3" r="10">
      <c t="s" s="4" r="A10">
        <v>390</v>
      </c>
      <c t="n" s="6" r="B10">
        <v>0</v>
      </c>
    </row>
    <row spans="1:3" r="11">
      <c t="s" s="4" r="A11">
        <v>391</v>
      </c>
      <c t="n" s="6" r="B11">
        <v>503</v>
      </c>
    </row>
    <row spans="1:3" r="12">
      <c t="s" s="4" r="A12">
        <v>392</v>
      </c>
      <c t="n" s="6" r="B12">
        <v>479</v>
      </c>
    </row>
    <row spans="1:3" r="13">
      <c t="s" s="4" r="A13">
        <v>393</v>
      </c>
      <c t="n" s="6" r="B13">
        <v>1783</v>
      </c>
    </row>
    <row spans="1:3" r="14">
      <c t="s" s="4" r="A14">
        <v>394</v>
      </c>
      <c t="n" s="6" r="B14">
        <v>2765</v>
      </c>
      <c t="n" s="6" r="C14">
        <v>7922</v>
      </c>
    </row>
    <row spans="1:3" r="15">
      <c t="s" s="4" r="A15">
        <v>395</v>
      </c>
      <c t="n" s="6" r="B15">
        <v>0</v>
      </c>
    </row>
    <row spans="1:3" r="16">
      <c t="s" s="4" r="A16">
        <v>396</v>
      </c>
      <c t="n" s="6" r="B16">
        <v>0</v>
      </c>
    </row>
    <row spans="1:3" r="17">
      <c t="s" s="4" r="A17">
        <v>397</v>
      </c>
      <c t="n" s="6" r="B17">
        <v>0</v>
      </c>
    </row>
    <row spans="1:3" r="18">
      <c t="s" s="4" r="A18">
        <v>398</v>
      </c>
      <c t="n" s="6" r="B18">
        <v>688</v>
      </c>
    </row>
    <row spans="1:3" r="19">
      <c t="s" s="4" r="A19">
        <v>399</v>
      </c>
      <c t="n" s="6" r="B19">
        <v>2182</v>
      </c>
    </row>
    <row spans="1:3" r="20">
      <c t="s" s="4" r="A20">
        <v>358</v>
      </c>
      <c t="n" s="6" r="B20">
        <v>2870</v>
      </c>
      <c t="n" s="6" r="C20">
        <v>3893</v>
      </c>
    </row>
    <row spans="1:3" r="21">
      <c t="s" s="4" r="A21">
        <v>400</v>
      </c>
      <c t="n" s="6" r="B21">
        <v>0</v>
      </c>
    </row>
    <row spans="1:3" r="22">
      <c t="s" s="4" r="A22">
        <v>401</v>
      </c>
      <c t="n" s="6" r="B22">
        <v>0</v>
      </c>
    </row>
    <row spans="1:3" r="23">
      <c t="s" s="4" r="A23">
        <v>402</v>
      </c>
      <c t="n" s="6" r="B23">
        <v>0</v>
      </c>
    </row>
    <row spans="1:3" r="24">
      <c t="s" s="4" r="A24">
        <v>403</v>
      </c>
      <c t="n" s="6" r="B24">
        <v>701</v>
      </c>
    </row>
    <row spans="1:3" r="25">
      <c t="s" s="4" r="A25">
        <v>404</v>
      </c>
      <c t="n" s="6" r="B25">
        <v>2232</v>
      </c>
    </row>
    <row spans="1:3" r="26">
      <c t="s" s="4" r="A26">
        <v>405</v>
      </c>
      <c t="n" s="8" r="B26">
        <v>2933</v>
      </c>
      <c t="n" s="8" r="C26">
        <v>39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1</v>
      </c>
    </row>
    <row spans="1:3" r="2">
      <c t="s" s="2" r="B2">
        <v>2</v>
      </c>
      <c t="s" s="2" r="C2">
        <v>32</v>
      </c>
    </row>
    <row spans="1:3" r="3">
      <c t="s" s="3" r="A3">
        <v>375</v>
      </c>
    </row>
    <row spans="1:3" r="4">
      <c t="s" s="4" r="A4">
        <v>407</v>
      </c>
      <c t="n" s="8" r="B4">
        <v>1281</v>
      </c>
      <c t="n" s="8" r="C4">
        <v>2307</v>
      </c>
    </row>
    <row spans="1:3" r="5">
      <c t="s" s="4" r="A5">
        <v>408</v>
      </c>
      <c t="n" s="8" r="B5">
        <v>9</v>
      </c>
      <c t="n" s="8" r="C5">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09</v>
      </c>
      <c t="s" s="2" r="B1">
        <v>2</v>
      </c>
      <c t="s" s="2" r="C1">
        <v>32</v>
      </c>
    </row>
    <row spans="1:3" r="2">
      <c t="s" s="3" r="A2">
        <v>410</v>
      </c>
    </row>
    <row spans="1:3" r="3">
      <c t="s" s="4" r="A3">
        <v>411</v>
      </c>
      <c t="n" s="8" r="B3">
        <v>2311</v>
      </c>
      <c t="n" s="8" r="C3">
        <v>2470</v>
      </c>
    </row>
    <row spans="1:3" r="4">
      <c t="s" s="4" r="A4">
        <v>412</v>
      </c>
      <c t="n" s="6" r="B4">
        <v>112443</v>
      </c>
      <c t="n" s="6" r="C4">
        <v>86335</v>
      </c>
    </row>
    <row spans="1:3" r="5">
      <c t="s" s="4" r="A5">
        <v>413</v>
      </c>
      <c t="n" s="6" r="B5">
        <v>-1478</v>
      </c>
      <c t="n" s="6" r="C5">
        <v>-1403</v>
      </c>
    </row>
    <row spans="1:3" r="6">
      <c t="s" s="4" r="A6">
        <v>414</v>
      </c>
      <c t="n" s="6" r="B6">
        <v>-51</v>
      </c>
      <c t="n" s="6" r="C6">
        <v>-47</v>
      </c>
    </row>
    <row spans="1:3" r="7">
      <c t="s" s="4" r="A7">
        <v>415</v>
      </c>
      <c t="n" s="6" r="B7">
        <v>-1054</v>
      </c>
      <c t="n" s="6" r="C7">
        <v>-128</v>
      </c>
    </row>
    <row spans="1:3" r="8">
      <c t="s" s="4" r="A8">
        <v>416</v>
      </c>
      <c t="n" s="6" r="B8">
        <v>109860</v>
      </c>
      <c t="n" s="6" r="C8">
        <v>84757</v>
      </c>
    </row>
    <row spans="1:3" r="9">
      <c t="s" s="4" r="A9">
        <v>417</v>
      </c>
    </row>
    <row spans="1:3" r="10">
      <c t="s" s="3" r="A10">
        <v>410</v>
      </c>
    </row>
    <row spans="1:3" r="11">
      <c t="s" s="4" r="A11">
        <v>418</v>
      </c>
      <c t="n" s="6" r="B11">
        <v>2182</v>
      </c>
      <c t="n" s="6" r="C11">
        <v>1662</v>
      </c>
    </row>
    <row spans="1:3" r="12">
      <c t="s" s="4" r="A12">
        <v>419</v>
      </c>
      <c t="n" s="6" r="B12">
        <v>19595</v>
      </c>
      <c t="n" s="6" r="C12">
        <v>19273</v>
      </c>
    </row>
    <row spans="1:3" r="13">
      <c t="s" s="4" r="A13">
        <v>420</v>
      </c>
      <c t="n" s="6" r="B13">
        <v>5179</v>
      </c>
      <c t="n" s="6" r="C13">
        <v>1092</v>
      </c>
    </row>
    <row spans="1:3" r="14">
      <c t="s" s="4" r="A14">
        <v>412</v>
      </c>
      <c t="n" s="6" r="B14">
        <v>52180</v>
      </c>
      <c t="n" s="6" r="C14">
        <v>36745</v>
      </c>
    </row>
    <row spans="1:3" r="15">
      <c t="s" s="4" r="A15">
        <v>413</v>
      </c>
      <c t="n" s="6" r="B15">
        <v>-930</v>
      </c>
      <c t="n" s="6" r="C15">
        <v>-877</v>
      </c>
    </row>
    <row spans="1:3" r="16">
      <c t="s" s="4" r="A16">
        <v>421</v>
      </c>
    </row>
    <row spans="1:3" r="17">
      <c t="s" s="3" r="A17">
        <v>410</v>
      </c>
    </row>
    <row spans="1:3" r="18">
      <c t="s" s="4" r="A18">
        <v>412</v>
      </c>
      <c t="n" s="6" r="B18">
        <v>25224</v>
      </c>
      <c t="n" s="6" r="C18">
        <v>14718</v>
      </c>
    </row>
    <row spans="1:3" r="19">
      <c t="s" s="4" r="A19">
        <v>422</v>
      </c>
    </row>
    <row spans="1:3" r="20">
      <c t="s" s="3" r="A20">
        <v>410</v>
      </c>
    </row>
    <row spans="1:3" r="21">
      <c t="s" s="4" r="A21">
        <v>412</v>
      </c>
      <c t="n" s="6" r="B21">
        <v>57952</v>
      </c>
      <c t="n" s="6" r="C21">
        <v>47120</v>
      </c>
    </row>
    <row spans="1:3" r="22">
      <c t="s" s="4" r="A22">
        <v>413</v>
      </c>
      <c t="n" s="6" r="B22">
        <v>-522</v>
      </c>
      <c t="n" s="6" r="C22">
        <v>-504</v>
      </c>
    </row>
    <row spans="1:3" r="23">
      <c t="s" s="4" r="A23">
        <v>423</v>
      </c>
    </row>
    <row spans="1:3" r="24">
      <c t="s" s="3" r="A24">
        <v>410</v>
      </c>
    </row>
    <row spans="1:3" r="25">
      <c t="s" s="4" r="A25">
        <v>412</v>
      </c>
      <c t="n" s="6" r="B25">
        <v>48284</v>
      </c>
      <c t="n" s="6" r="C25">
        <v>37076</v>
      </c>
    </row>
    <row spans="1:3" r="26">
      <c t="s" s="4" r="A26">
        <v>424</v>
      </c>
    </row>
    <row spans="1:3" r="27">
      <c t="s" s="3" r="A27">
        <v>410</v>
      </c>
    </row>
    <row spans="1:3" r="28">
      <c t="s" s="4" r="A28">
        <v>412</v>
      </c>
      <c t="n" s="8" r="B28">
        <v>9668</v>
      </c>
      <c t="n" s="8" r="C28">
        <v>100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25</v>
      </c>
      <c t="s" s="2" r="B1">
        <v>1</v>
      </c>
    </row>
    <row spans="1:3" r="2">
      <c t="s" s="2" r="B2">
        <v>2</v>
      </c>
      <c t="s" s="2" r="C2">
        <v>32</v>
      </c>
    </row>
    <row spans="1:3" r="3">
      <c t="s" s="3" r="A3">
        <v>426</v>
      </c>
    </row>
    <row spans="1:3" r="4">
      <c t="s" s="4" r="A4">
        <v>427</v>
      </c>
      <c t="n" s="8" r="B4">
        <v>1403</v>
      </c>
      <c t="n" s="8" r="C4">
        <v>1146</v>
      </c>
    </row>
    <row spans="1:3" r="5">
      <c t="s" s="4" r="A5">
        <v>84</v>
      </c>
      <c t="n" s="6" r="B5">
        <v>105</v>
      </c>
      <c t="n" s="6" r="C5">
        <v>356</v>
      </c>
    </row>
    <row spans="1:3" r="6">
      <c t="s" s="4" r="A6">
        <v>428</v>
      </c>
      <c t="n" s="6" r="B6">
        <v>-37</v>
      </c>
      <c t="n" s="6" r="C6">
        <v>-114</v>
      </c>
    </row>
    <row spans="1:3" r="7">
      <c t="s" s="4" r="A7">
        <v>429</v>
      </c>
      <c t="n" s="6" r="B7">
        <v>7</v>
      </c>
      <c t="n" s="6" r="C7">
        <v>15</v>
      </c>
    </row>
    <row spans="1:3" r="8">
      <c t="s" s="4" r="A8">
        <v>430</v>
      </c>
      <c t="n" s="6" r="B8">
        <v>1478</v>
      </c>
      <c t="n" s="6" r="C8">
        <v>1403</v>
      </c>
    </row>
    <row spans="1:3" r="9">
      <c t="s" s="3" r="A9">
        <v>413</v>
      </c>
    </row>
    <row spans="1:3" r="10">
      <c t="s" s="4" r="A10">
        <v>431</v>
      </c>
      <c t="n" s="6" r="B10">
        <v>176</v>
      </c>
      <c t="n" s="6" r="C10">
        <v>232</v>
      </c>
    </row>
    <row spans="1:3" r="11">
      <c t="s" s="4" r="A11">
        <v>432</v>
      </c>
      <c t="n" s="6" r="B11">
        <v>1302</v>
      </c>
      <c t="n" s="6" r="C11">
        <v>1171</v>
      </c>
    </row>
    <row spans="1:3" r="12">
      <c t="s" s="4" r="A12">
        <v>433</v>
      </c>
      <c t="n" s="6" r="B12">
        <v>1478</v>
      </c>
      <c t="n" s="6" r="C12">
        <v>1403</v>
      </c>
    </row>
    <row spans="1:3" r="13">
      <c t="s" s="4" r="A13">
        <v>417</v>
      </c>
    </row>
    <row spans="1:3" r="14">
      <c t="s" s="3" r="A14">
        <v>426</v>
      </c>
    </row>
    <row spans="1:3" r="15">
      <c t="s" s="4" r="A15">
        <v>427</v>
      </c>
      <c t="n" s="6" r="B15">
        <v>877</v>
      </c>
      <c t="n" s="6" r="C15">
        <v>637</v>
      </c>
    </row>
    <row spans="1:3" r="16">
      <c t="s" s="4" r="A16">
        <v>84</v>
      </c>
      <c t="n" s="6" r="B16">
        <v>53</v>
      </c>
      <c t="n" s="6" r="C16">
        <v>240</v>
      </c>
    </row>
    <row spans="1:3" r="17">
      <c t="s" s="4" r="A17">
        <v>428</v>
      </c>
      <c t="n" s="6" r="C17">
        <v>-1</v>
      </c>
    </row>
    <row spans="1:3" r="18">
      <c t="s" s="4" r="A18">
        <v>429</v>
      </c>
      <c t="n" s="6" r="C18">
        <v>1</v>
      </c>
    </row>
    <row spans="1:3" r="19">
      <c t="s" s="4" r="A19">
        <v>430</v>
      </c>
      <c t="n" s="6" r="B19">
        <v>930</v>
      </c>
      <c t="n" s="6" r="C19">
        <v>877</v>
      </c>
    </row>
    <row spans="1:3" r="20">
      <c t="s" s="3" r="A20">
        <v>413</v>
      </c>
    </row>
    <row spans="1:3" r="21">
      <c t="s" s="4" r="A21">
        <v>431</v>
      </c>
      <c t="n" s="6" r="B21">
        <v>142</v>
      </c>
      <c t="n" s="6" r="C21">
        <v>134</v>
      </c>
    </row>
    <row spans="1:3" r="22">
      <c t="s" s="4" r="A22">
        <v>432</v>
      </c>
      <c t="n" s="6" r="B22">
        <v>788</v>
      </c>
      <c t="n" s="6" r="C22">
        <v>743</v>
      </c>
    </row>
    <row spans="1:3" r="23">
      <c t="s" s="4" r="A23">
        <v>433</v>
      </c>
      <c t="n" s="6" r="B23">
        <v>930</v>
      </c>
      <c t="n" s="6" r="C23">
        <v>877</v>
      </c>
    </row>
    <row spans="1:3" r="24">
      <c t="s" s="4" r="A24">
        <v>422</v>
      </c>
    </row>
    <row spans="1:3" r="25">
      <c t="s" s="3" r="A25">
        <v>426</v>
      </c>
    </row>
    <row spans="1:3" r="26">
      <c t="s" s="4" r="A26">
        <v>427</v>
      </c>
      <c t="n" s="6" r="B26">
        <v>504</v>
      </c>
      <c t="n" s="6" r="C26">
        <v>480</v>
      </c>
    </row>
    <row spans="1:3" r="27">
      <c t="s" s="4" r="A27">
        <v>84</v>
      </c>
      <c t="n" s="6" r="B27">
        <v>37</v>
      </c>
      <c t="n" s="6" r="C27">
        <v>120</v>
      </c>
    </row>
    <row spans="1:3" r="28">
      <c t="s" s="4" r="A28">
        <v>428</v>
      </c>
      <c t="n" s="6" r="B28">
        <v>-21</v>
      </c>
      <c t="n" s="6" r="C28">
        <v>-100</v>
      </c>
    </row>
    <row spans="1:3" r="29">
      <c t="s" s="4" r="A29">
        <v>429</v>
      </c>
      <c t="n" s="6" r="B29">
        <v>2</v>
      </c>
      <c t="n" s="6" r="C29">
        <v>4</v>
      </c>
    </row>
    <row spans="1:3" r="30">
      <c t="s" s="4" r="A30">
        <v>430</v>
      </c>
      <c t="n" s="6" r="B30">
        <v>522</v>
      </c>
      <c t="n" s="6" r="C30">
        <v>504</v>
      </c>
    </row>
    <row spans="1:3" r="31">
      <c t="s" s="3" r="A31">
        <v>413</v>
      </c>
    </row>
    <row spans="1:3" r="32">
      <c t="s" s="4" r="A32">
        <v>431</v>
      </c>
      <c t="n" s="6" r="B32">
        <v>34</v>
      </c>
      <c t="n" s="6" r="C32">
        <v>98</v>
      </c>
    </row>
    <row spans="1:3" r="33">
      <c t="s" s="4" r="A33">
        <v>432</v>
      </c>
      <c t="n" s="6" r="B33">
        <v>488</v>
      </c>
      <c t="n" s="6" r="C33">
        <v>406</v>
      </c>
    </row>
    <row spans="1:3" r="34">
      <c t="s" s="4" r="A34">
        <v>433</v>
      </c>
      <c t="n" s="6" r="B34">
        <v>522</v>
      </c>
      <c t="n" s="6" r="C34">
        <v>504</v>
      </c>
    </row>
    <row spans="1:3" r="35">
      <c t="s" s="4" r="A35">
        <v>411</v>
      </c>
    </row>
    <row spans="1:3" r="36">
      <c t="s" s="3" r="A36">
        <v>426</v>
      </c>
    </row>
    <row spans="1:3" r="37">
      <c t="s" s="4" r="A37">
        <v>427</v>
      </c>
      <c t="n" s="6" r="B37">
        <v>22</v>
      </c>
      <c t="n" s="6" r="C37">
        <v>29</v>
      </c>
    </row>
    <row spans="1:3" r="38">
      <c t="s" s="4" r="A38">
        <v>84</v>
      </c>
      <c t="n" s="6" r="B38">
        <v>15</v>
      </c>
      <c t="n" s="6" r="C38">
        <v>-4</v>
      </c>
    </row>
    <row spans="1:3" r="39">
      <c t="s" s="4" r="A39">
        <v>428</v>
      </c>
      <c t="n" s="6" r="B39">
        <v>-16</v>
      </c>
      <c t="n" s="6" r="C39">
        <v>-13</v>
      </c>
    </row>
    <row spans="1:3" r="40">
      <c t="s" s="4" r="A40">
        <v>429</v>
      </c>
      <c t="n" s="6" r="B40">
        <v>5</v>
      </c>
      <c t="n" s="6" r="C40">
        <v>10</v>
      </c>
    </row>
    <row spans="1:3" r="41">
      <c t="s" s="4" r="A41">
        <v>430</v>
      </c>
      <c t="n" s="6" r="B41">
        <v>26</v>
      </c>
      <c t="n" s="6" r="C41">
        <v>22</v>
      </c>
    </row>
    <row spans="1:3" r="42">
      <c t="s" s="3" r="A42">
        <v>413</v>
      </c>
    </row>
    <row spans="1:3" r="43">
      <c t="s" s="4" r="A43">
        <v>432</v>
      </c>
      <c t="n" s="6" r="B43">
        <v>26</v>
      </c>
      <c t="n" s="6" r="C43">
        <v>22</v>
      </c>
    </row>
    <row spans="1:3" r="44">
      <c t="s" s="4" r="A44">
        <v>433</v>
      </c>
      <c t="n" s="8" r="B44">
        <v>26</v>
      </c>
      <c t="n" s="8" r="C44">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4</v>
      </c>
      <c t="s" s="2" r="B1">
        <v>2</v>
      </c>
      <c t="s" s="2" r="C1">
        <v>32</v>
      </c>
    </row>
    <row spans="1:3" r="2">
      <c t="s" s="3" r="A2">
        <v>187</v>
      </c>
    </row>
    <row spans="1:3" r="3">
      <c t="s" s="4" r="A3">
        <v>431</v>
      </c>
      <c t="n" s="8" r="B3">
        <v>1692</v>
      </c>
      <c t="n" s="8" r="C3">
        <v>2114</v>
      </c>
    </row>
    <row spans="1:3" r="4">
      <c t="s" s="4" r="A4">
        <v>432</v>
      </c>
      <c t="n" s="6" r="B4">
        <v>110751</v>
      </c>
      <c t="n" s="6" r="C4">
        <v>84221</v>
      </c>
    </row>
    <row spans="1:3" r="5">
      <c t="s" s="4" r="A5">
        <v>435</v>
      </c>
      <c t="n" s="6" r="B5">
        <v>112443</v>
      </c>
      <c t="n" s="6" r="C5">
        <v>86335</v>
      </c>
    </row>
    <row spans="1:3" r="6">
      <c t="s" s="4" r="A6">
        <v>417</v>
      </c>
    </row>
    <row spans="1:3" r="7">
      <c t="s" s="3" r="A7">
        <v>187</v>
      </c>
    </row>
    <row spans="1:3" r="8">
      <c t="s" s="4" r="A8">
        <v>431</v>
      </c>
      <c t="n" s="6" r="B8">
        <v>847</v>
      </c>
      <c t="n" s="6" r="C8">
        <v>936</v>
      </c>
    </row>
    <row spans="1:3" r="9">
      <c t="s" s="4" r="A9">
        <v>432</v>
      </c>
      <c t="n" s="6" r="B9">
        <v>51333</v>
      </c>
      <c t="n" s="6" r="C9">
        <v>35809</v>
      </c>
    </row>
    <row spans="1:3" r="10">
      <c t="s" s="4" r="A10">
        <v>435</v>
      </c>
      <c t="n" s="6" r="B10">
        <v>52180</v>
      </c>
      <c t="n" s="6" r="C10">
        <v>36745</v>
      </c>
    </row>
    <row spans="1:3" r="11">
      <c t="s" s="4" r="A11">
        <v>422</v>
      </c>
    </row>
    <row spans="1:3" r="12">
      <c t="s" s="3" r="A12">
        <v>187</v>
      </c>
    </row>
    <row spans="1:3" r="13">
      <c t="s" s="4" r="A13">
        <v>431</v>
      </c>
      <c t="n" s="6" r="B13">
        <v>845</v>
      </c>
      <c t="n" s="6" r="C13">
        <v>1178</v>
      </c>
    </row>
    <row spans="1:3" r="14">
      <c t="s" s="4" r="A14">
        <v>432</v>
      </c>
      <c t="n" s="6" r="B14">
        <v>57107</v>
      </c>
      <c t="n" s="6" r="C14">
        <v>45942</v>
      </c>
    </row>
    <row spans="1:3" r="15">
      <c t="s" s="4" r="A15">
        <v>435</v>
      </c>
      <c t="n" s="6" r="B15">
        <v>57952</v>
      </c>
      <c t="n" s="6" r="C15">
        <v>47120</v>
      </c>
    </row>
    <row spans="1:3" r="16">
      <c t="s" s="4" r="A16">
        <v>411</v>
      </c>
    </row>
    <row spans="1:3" r="17">
      <c t="s" s="3" r="A17">
        <v>187</v>
      </c>
    </row>
    <row spans="1:3" r="18">
      <c t="s" s="4" r="A18">
        <v>432</v>
      </c>
      <c t="n" s="6" r="B18">
        <v>2311</v>
      </c>
      <c t="n" s="6" r="C18">
        <v>2470</v>
      </c>
    </row>
    <row spans="1:3" r="19">
      <c t="s" s="4" r="A19">
        <v>435</v>
      </c>
      <c t="n" s="8" r="B19">
        <v>2311</v>
      </c>
      <c t="n" s="8" r="C19">
        <v>24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36</v>
      </c>
      <c t="s" s="2" r="B1">
        <v>1</v>
      </c>
    </row>
    <row spans="1:3" r="2">
      <c t="s" s="2" r="B2">
        <v>2</v>
      </c>
      <c t="s" s="2" r="C2">
        <v>32</v>
      </c>
    </row>
    <row spans="1:3" r="3">
      <c t="s" s="3" r="A3">
        <v>437</v>
      </c>
    </row>
    <row spans="1:3" r="4">
      <c t="s" s="4" r="A4">
        <v>438</v>
      </c>
      <c t="n" s="8" r="B4">
        <v>1085</v>
      </c>
      <c t="n" s="8" r="C4">
        <v>1289</v>
      </c>
    </row>
    <row spans="1:3" r="5">
      <c t="s" s="4" r="A5">
        <v>439</v>
      </c>
      <c t="n" s="6" r="B5">
        <v>1692</v>
      </c>
      <c t="n" s="6" r="C5">
        <v>2114</v>
      </c>
    </row>
    <row spans="1:3" r="6">
      <c t="s" s="4" r="A6">
        <v>440</v>
      </c>
      <c t="n" s="6" r="B6">
        <v>1085</v>
      </c>
      <c t="n" s="6" r="C6">
        <v>1289</v>
      </c>
    </row>
    <row spans="1:3" r="7">
      <c t="s" s="4" r="A7">
        <v>441</v>
      </c>
      <c t="n" s="6" r="B7">
        <v>1692</v>
      </c>
      <c t="n" s="6" r="C7">
        <v>2114</v>
      </c>
    </row>
    <row spans="1:3" r="8">
      <c t="s" s="4" r="A8">
        <v>442</v>
      </c>
      <c t="n" s="6" r="B8">
        <v>1104</v>
      </c>
      <c t="n" s="6" r="C8">
        <v>1321</v>
      </c>
    </row>
    <row spans="1:3" r="9">
      <c t="s" s="4" r="A9">
        <v>443</v>
      </c>
      <c t="n" s="6" r="B9">
        <v>63</v>
      </c>
      <c t="n" s="6" r="C9">
        <v>57</v>
      </c>
    </row>
    <row spans="1:3" r="10">
      <c t="s" s="4" r="A10">
        <v>444</v>
      </c>
      <c t="n" s="6" r="B10">
        <v>607</v>
      </c>
      <c t="n" s="6" r="C10">
        <v>825</v>
      </c>
    </row>
    <row spans="1:3" r="11">
      <c t="s" s="4" r="A11">
        <v>445</v>
      </c>
      <c t="n" s="6" r="B11">
        <v>607</v>
      </c>
      <c t="n" s="6" r="C11">
        <v>825</v>
      </c>
    </row>
    <row spans="1:3" r="12">
      <c t="s" s="4" r="A12">
        <v>446</v>
      </c>
      <c t="n" s="6" r="B12">
        <v>176</v>
      </c>
      <c t="n" s="6" r="C12">
        <v>232</v>
      </c>
    </row>
    <row spans="1:3" r="13">
      <c t="s" s="4" r="A13">
        <v>447</v>
      </c>
      <c t="n" s="6" r="B13">
        <v>611</v>
      </c>
      <c t="n" s="6" r="C13">
        <v>832</v>
      </c>
    </row>
    <row spans="1:3" r="14">
      <c t="s" s="4" r="A14">
        <v>448</v>
      </c>
      <c t="n" s="6" r="B14">
        <v>1715</v>
      </c>
      <c t="n" s="6" r="C14">
        <v>2153</v>
      </c>
    </row>
    <row spans="1:3" r="15">
      <c t="s" s="4" r="A15">
        <v>449</v>
      </c>
      <c t="n" s="6" r="B15">
        <v>26</v>
      </c>
      <c t="n" s="6" r="C15">
        <v>25</v>
      </c>
    </row>
    <row spans="1:3" r="16">
      <c t="s" s="4" r="A16">
        <v>450</v>
      </c>
      <c t="n" s="6" r="B16">
        <v>89</v>
      </c>
      <c t="n" s="6" r="C16">
        <v>82</v>
      </c>
    </row>
    <row spans="1:3" r="17">
      <c t="s" s="4" r="A17">
        <v>451</v>
      </c>
    </row>
    <row spans="1:3" r="18">
      <c t="s" s="3" r="A18">
        <v>437</v>
      </c>
    </row>
    <row spans="1:3" r="19">
      <c t="s" s="4" r="A19">
        <v>438</v>
      </c>
      <c t="n" s="6" r="B19">
        <v>80</v>
      </c>
      <c t="n" s="6" r="C19">
        <v>83</v>
      </c>
    </row>
    <row spans="1:3" r="20">
      <c t="s" s="4" r="A20">
        <v>440</v>
      </c>
      <c t="n" s="6" r="B20">
        <v>80</v>
      </c>
      <c t="n" s="6" r="C20">
        <v>83</v>
      </c>
    </row>
    <row spans="1:3" r="21">
      <c t="s" s="4" r="A21">
        <v>442</v>
      </c>
      <c t="n" s="6" r="B21">
        <v>81</v>
      </c>
      <c t="n" s="6" r="C21">
        <v>125</v>
      </c>
    </row>
    <row spans="1:3" r="22">
      <c t="s" s="4" r="A22">
        <v>444</v>
      </c>
      <c t="n" s="6" r="B22">
        <v>158</v>
      </c>
      <c t="n" s="6" r="C22">
        <v>147</v>
      </c>
    </row>
    <row spans="1:3" r="23">
      <c t="s" s="4" r="A23">
        <v>445</v>
      </c>
      <c t="n" s="6" r="B23">
        <v>158</v>
      </c>
      <c t="n" s="6" r="C23">
        <v>147</v>
      </c>
    </row>
    <row spans="1:3" r="24">
      <c t="s" s="4" r="A24">
        <v>446</v>
      </c>
      <c t="n" s="6" r="B24">
        <v>129</v>
      </c>
      <c t="n" s="6" r="C24">
        <v>117</v>
      </c>
    </row>
    <row spans="1:3" r="25">
      <c t="s" s="4" r="A25">
        <v>447</v>
      </c>
      <c t="n" s="6" r="B25">
        <v>159</v>
      </c>
      <c t="n" s="6" r="C25">
        <v>149</v>
      </c>
    </row>
    <row spans="1:3" r="26">
      <c t="s" s="4" r="A26">
        <v>449</v>
      </c>
      <c t="n" s="6" r="C26">
        <v>1</v>
      </c>
    </row>
    <row spans="1:3" r="27">
      <c t="s" s="4" r="A27">
        <v>452</v>
      </c>
    </row>
    <row spans="1:3" r="28">
      <c t="s" s="3" r="A28">
        <v>437</v>
      </c>
    </row>
    <row spans="1:3" r="29">
      <c t="s" s="4" r="A29">
        <v>444</v>
      </c>
      <c t="n" s="6" r="B29">
        <v>77</v>
      </c>
      <c t="n" s="6" r="C29">
        <v>131</v>
      </c>
    </row>
    <row spans="1:3" r="30">
      <c t="s" s="4" r="A30">
        <v>445</v>
      </c>
      <c t="n" s="6" r="B30">
        <v>77</v>
      </c>
      <c t="n" s="6" r="C30">
        <v>131</v>
      </c>
    </row>
    <row spans="1:3" r="31">
      <c t="s" s="4" r="A31">
        <v>446</v>
      </c>
      <c t="n" s="6" r="B31">
        <v>13</v>
      </c>
      <c t="n" s="6" r="C31">
        <v>17</v>
      </c>
    </row>
    <row spans="1:3" r="32">
      <c t="s" s="4" r="A32">
        <v>447</v>
      </c>
      <c t="n" s="6" r="B32">
        <v>77</v>
      </c>
      <c t="n" s="6" r="C32">
        <v>133</v>
      </c>
    </row>
    <row spans="1:3" r="33">
      <c t="s" s="4" r="A33">
        <v>449</v>
      </c>
      <c t="n" s="6" r="B33">
        <v>4</v>
      </c>
      <c t="n" s="6" r="C33">
        <v>5</v>
      </c>
    </row>
    <row spans="1:3" r="34">
      <c t="s" s="4" r="A34">
        <v>453</v>
      </c>
    </row>
    <row spans="1:3" r="35">
      <c t="s" s="3" r="A35">
        <v>437</v>
      </c>
    </row>
    <row spans="1:3" r="36">
      <c t="s" s="4" r="A36">
        <v>438</v>
      </c>
      <c t="n" s="6" r="B36">
        <v>532</v>
      </c>
      <c t="n" s="6" r="C36">
        <v>575</v>
      </c>
    </row>
    <row spans="1:3" r="37">
      <c t="s" s="4" r="A37">
        <v>440</v>
      </c>
      <c t="n" s="6" r="B37">
        <v>532</v>
      </c>
      <c t="n" s="6" r="C37">
        <v>575</v>
      </c>
    </row>
    <row spans="1:3" r="38">
      <c t="s" s="4" r="A38">
        <v>442</v>
      </c>
      <c t="n" s="6" r="B38">
        <v>553</v>
      </c>
      <c t="n" s="6" r="C38">
        <v>560</v>
      </c>
    </row>
    <row spans="1:3" r="39">
      <c t="s" s="4" r="A39">
        <v>443</v>
      </c>
      <c t="n" s="6" r="B39">
        <v>33</v>
      </c>
      <c t="n" s="6" r="C39">
        <v>36</v>
      </c>
    </row>
    <row spans="1:3" r="40">
      <c t="s" s="4" r="A40">
        <v>423</v>
      </c>
    </row>
    <row spans="1:3" r="41">
      <c t="s" s="3" r="A41">
        <v>437</v>
      </c>
    </row>
    <row spans="1:3" r="42">
      <c t="s" s="4" r="A42">
        <v>438</v>
      </c>
      <c t="n" s="6" r="B42">
        <v>473</v>
      </c>
      <c t="n" s="6" r="C42">
        <v>631</v>
      </c>
    </row>
    <row spans="1:3" r="43">
      <c t="s" s="4" r="A43">
        <v>440</v>
      </c>
      <c t="n" s="6" r="B43">
        <v>473</v>
      </c>
      <c t="n" s="6" r="C43">
        <v>631</v>
      </c>
    </row>
    <row spans="1:3" r="44">
      <c t="s" s="4" r="A44">
        <v>442</v>
      </c>
      <c t="n" s="6" r="B44">
        <v>470</v>
      </c>
      <c t="n" s="6" r="C44">
        <v>636</v>
      </c>
    </row>
    <row spans="1:3" r="45">
      <c t="s" s="4" r="A45">
        <v>443</v>
      </c>
      <c t="n" s="6" r="B45">
        <v>30</v>
      </c>
      <c t="n" s="6" r="C45">
        <v>21</v>
      </c>
    </row>
    <row spans="1:3" r="46">
      <c t="s" s="4" r="A46">
        <v>444</v>
      </c>
      <c t="n" s="6" r="B46">
        <v>372</v>
      </c>
      <c t="n" s="6" r="C46">
        <v>547</v>
      </c>
    </row>
    <row spans="1:3" r="47">
      <c t="s" s="4" r="A47">
        <v>445</v>
      </c>
      <c t="n" s="6" r="B47">
        <v>372</v>
      </c>
      <c t="n" s="6" r="C47">
        <v>547</v>
      </c>
    </row>
    <row spans="1:3" r="48">
      <c t="s" s="4" r="A48">
        <v>446</v>
      </c>
      <c t="n" s="6" r="B48">
        <v>34</v>
      </c>
      <c t="n" s="6" r="C48">
        <v>98</v>
      </c>
    </row>
    <row spans="1:3" r="49">
      <c t="s" s="4" r="A49">
        <v>447</v>
      </c>
      <c t="n" s="6" r="B49">
        <v>375</v>
      </c>
      <c t="n" s="6" r="C49">
        <v>550</v>
      </c>
    </row>
    <row spans="1:3" r="50">
      <c t="s" s="4" r="A50">
        <v>449</v>
      </c>
      <c t="n" s="8" r="B50">
        <v>22</v>
      </c>
      <c t="n" s="8" r="C50">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4" r="A3">
        <v>106</v>
      </c>
      <c t="n" s="8" r="B3">
        <v>-679</v>
      </c>
      <c t="n" s="8" r="C3">
        <v>-1216</v>
      </c>
    </row>
    <row spans="1:3" r="4">
      <c t="s" s="3" r="A4">
        <v>113</v>
      </c>
    </row>
    <row spans="1:3" r="5">
      <c t="s" s="4" r="A5">
        <v>114</v>
      </c>
      <c t="n" s="6" r="B5">
        <v>44</v>
      </c>
      <c t="n" s="6" r="C5">
        <v>8</v>
      </c>
    </row>
    <row spans="1:3" r="6">
      <c t="s" s="4" r="A6">
        <v>115</v>
      </c>
      <c t="n" s="6" r="B6">
        <v>-9</v>
      </c>
      <c t="n" s="6" r="C6">
        <v>-20</v>
      </c>
    </row>
    <row spans="1:3" r="7">
      <c t="s" s="4" r="A7">
        <v>116</v>
      </c>
      <c t="n" s="6" r="B7">
        <v>0</v>
      </c>
      <c t="n" s="6" r="C7">
        <v>0</v>
      </c>
    </row>
    <row spans="1:3" r="8">
      <c t="s" s="4" r="A8">
        <v>117</v>
      </c>
      <c t="n" s="6" r="B8">
        <v>35</v>
      </c>
      <c t="n" s="6" r="C8">
        <v>-12</v>
      </c>
    </row>
    <row spans="1:3" r="9">
      <c t="s" s="4" r="A9">
        <v>118</v>
      </c>
      <c t="n" s="6" r="B9">
        <v>35</v>
      </c>
      <c t="n" s="6" r="C9">
        <v>-12</v>
      </c>
    </row>
    <row spans="1:3" r="10">
      <c t="s" s="4" r="A10">
        <v>119</v>
      </c>
      <c t="n" s="8" r="B10">
        <v>-644</v>
      </c>
      <c t="n" s="8" r="C10">
        <v>-1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2</v>
      </c>
    </row>
    <row spans="1:3" r="2">
      <c t="s" s="3" r="A2">
        <v>455</v>
      </c>
    </row>
    <row spans="1:3" r="3">
      <c t="s" s="4" r="A3">
        <v>418</v>
      </c>
      <c t="n" s="8" r="B3">
        <v>2182</v>
      </c>
      <c t="n" s="8" r="C3">
        <v>1662</v>
      </c>
    </row>
    <row spans="1:3" r="4">
      <c t="s" s="4" r="A4">
        <v>419</v>
      </c>
      <c t="n" s="6" r="B4">
        <v>19595</v>
      </c>
      <c t="n" s="6" r="C4">
        <v>19273</v>
      </c>
    </row>
    <row spans="1:3" r="5">
      <c t="s" s="4" r="A5">
        <v>420</v>
      </c>
      <c t="n" s="6" r="B5">
        <v>5179</v>
      </c>
      <c t="n" s="6" r="C5">
        <v>1092</v>
      </c>
    </row>
    <row spans="1:3" r="6">
      <c t="s" s="4" r="A6">
        <v>456</v>
      </c>
      <c t="n" s="6" r="B6">
        <v>52180</v>
      </c>
      <c t="n" s="6" r="C6">
        <v>36745</v>
      </c>
    </row>
    <row spans="1:3" r="7">
      <c t="s" s="4" r="A7">
        <v>457</v>
      </c>
    </row>
    <row spans="1:3" r="8">
      <c t="s" s="3" r="A8">
        <v>455</v>
      </c>
    </row>
    <row spans="1:3" r="9">
      <c t="s" s="4" r="A9">
        <v>456</v>
      </c>
      <c t="n" s="6" r="B9">
        <v>25224</v>
      </c>
      <c t="n" s="6" r="C9">
        <v>14718</v>
      </c>
    </row>
    <row spans="1:3" r="10">
      <c t="s" s="4" r="A10">
        <v>458</v>
      </c>
    </row>
    <row spans="1:3" r="11">
      <c t="s" s="3" r="A11">
        <v>455</v>
      </c>
    </row>
    <row spans="1:3" r="12">
      <c t="s" s="4" r="A12">
        <v>418</v>
      </c>
      <c t="n" s="6" r="B12">
        <v>1944</v>
      </c>
      <c t="n" s="6" r="C12">
        <v>1432</v>
      </c>
    </row>
    <row spans="1:3" r="13">
      <c t="s" s="4" r="A13">
        <v>419</v>
      </c>
      <c t="n" s="6" r="B13">
        <v>17990</v>
      </c>
      <c t="n" s="6" r="C13">
        <v>17671</v>
      </c>
    </row>
    <row spans="1:3" r="14">
      <c t="s" s="4" r="A14">
        <v>420</v>
      </c>
      <c t="n" s="6" r="B14">
        <v>5103</v>
      </c>
      <c t="n" s="6" r="C14">
        <v>961</v>
      </c>
    </row>
    <row spans="1:3" r="15">
      <c t="s" s="4" r="A15">
        <v>456</v>
      </c>
      <c t="n" s="6" r="B15">
        <v>50039</v>
      </c>
      <c t="n" s="6" r="C15">
        <v>34556</v>
      </c>
    </row>
    <row spans="1:3" r="16">
      <c t="s" s="4" r="A16">
        <v>459</v>
      </c>
    </row>
    <row spans="1:3" r="17">
      <c t="s" s="3" r="A17">
        <v>455</v>
      </c>
    </row>
    <row spans="1:3" r="18">
      <c t="s" s="4" r="A18">
        <v>456</v>
      </c>
      <c t="n" s="6" r="B18">
        <v>25002</v>
      </c>
      <c t="n" s="6" r="C18">
        <v>14492</v>
      </c>
    </row>
    <row spans="1:3" r="19">
      <c t="s" s="4" r="A19">
        <v>460</v>
      </c>
    </row>
    <row spans="1:3" r="20">
      <c t="s" s="3" r="A20">
        <v>455</v>
      </c>
    </row>
    <row spans="1:3" r="21">
      <c t="s" s="4" r="A21">
        <v>419</v>
      </c>
      <c t="n" s="6" r="B21">
        <v>1073</v>
      </c>
      <c t="n" s="6" r="C21">
        <v>1027</v>
      </c>
    </row>
    <row spans="1:3" r="22">
      <c t="s" s="4" r="A22">
        <v>420</v>
      </c>
      <c t="n" s="6" r="B22">
        <v>76</v>
      </c>
      <c t="n" s="6" r="C22">
        <v>78</v>
      </c>
    </row>
    <row spans="1:3" r="23">
      <c t="s" s="4" r="A23">
        <v>456</v>
      </c>
      <c t="n" s="6" r="B23">
        <v>1371</v>
      </c>
      <c t="n" s="6" r="C23">
        <v>1331</v>
      </c>
    </row>
    <row spans="1:3" r="24">
      <c t="s" s="4" r="A24">
        <v>461</v>
      </c>
    </row>
    <row spans="1:3" r="25">
      <c t="s" s="3" r="A25">
        <v>455</v>
      </c>
    </row>
    <row spans="1:3" r="26">
      <c t="s" s="4" r="A26">
        <v>456</v>
      </c>
      <c t="n" s="6" r="B26">
        <v>222</v>
      </c>
      <c t="n" s="6" r="C26">
        <v>226</v>
      </c>
    </row>
    <row spans="1:3" r="27">
      <c t="s" s="4" r="A27">
        <v>462</v>
      </c>
    </row>
    <row spans="1:3" r="28">
      <c t="s" s="3" r="A28">
        <v>455</v>
      </c>
    </row>
    <row spans="1:3" r="29">
      <c t="s" s="4" r="A29">
        <v>418</v>
      </c>
      <c t="n" s="6" r="B29">
        <v>238</v>
      </c>
      <c t="n" s="6" r="C29">
        <v>230</v>
      </c>
    </row>
    <row spans="1:3" r="30">
      <c t="s" s="4" r="A30">
        <v>419</v>
      </c>
      <c t="n" s="6" r="B30">
        <v>532</v>
      </c>
      <c t="n" s="6" r="C30">
        <v>575</v>
      </c>
    </row>
    <row spans="1:3" r="31">
      <c t="s" s="4" r="A31">
        <v>420</v>
      </c>
      <c t="n" s="6" r="C31">
        <v>53</v>
      </c>
    </row>
    <row spans="1:3" r="32">
      <c t="s" s="4" r="A32">
        <v>456</v>
      </c>
      <c t="n" s="8" r="B32">
        <v>770</v>
      </c>
      <c t="n" s="8" r="C32">
        <v>8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455</v>
      </c>
    </row>
    <row spans="1:3" r="3">
      <c t="s" s="4" r="A3">
        <v>464</v>
      </c>
      <c t="n" s="8" r="B3">
        <v>112443</v>
      </c>
      <c t="n" s="8" r="C3">
        <v>86335</v>
      </c>
    </row>
    <row spans="1:3" r="4">
      <c t="s" s="4" r="A4">
        <v>422</v>
      </c>
    </row>
    <row spans="1:3" r="5">
      <c t="s" s="3" r="A5">
        <v>455</v>
      </c>
    </row>
    <row spans="1:3" r="6">
      <c t="s" s="4" r="A6">
        <v>464</v>
      </c>
      <c t="n" s="6" r="B6">
        <v>57952</v>
      </c>
      <c t="n" s="6" r="C6">
        <v>47120</v>
      </c>
    </row>
    <row spans="1:3" r="7">
      <c t="s" s="4" r="A7">
        <v>423</v>
      </c>
    </row>
    <row spans="1:3" r="8">
      <c t="s" s="3" r="A8">
        <v>455</v>
      </c>
    </row>
    <row spans="1:3" r="9">
      <c t="s" s="4" r="A9">
        <v>464</v>
      </c>
      <c t="n" s="6" r="B9">
        <v>48284</v>
      </c>
      <c t="n" s="6" r="C9">
        <v>37076</v>
      </c>
    </row>
    <row spans="1:3" r="10">
      <c t="s" s="4" r="A10">
        <v>424</v>
      </c>
    </row>
    <row spans="1:3" r="11">
      <c t="s" s="3" r="A11">
        <v>455</v>
      </c>
    </row>
    <row spans="1:3" r="12">
      <c t="s" s="4" r="A12">
        <v>464</v>
      </c>
      <c t="n" s="6" r="B12">
        <v>9668</v>
      </c>
      <c t="n" s="6" r="C12">
        <v>10044</v>
      </c>
    </row>
    <row spans="1:3" r="13">
      <c t="s" s="4" r="A13">
        <v>411</v>
      </c>
    </row>
    <row spans="1:3" r="14">
      <c t="s" s="3" r="A14">
        <v>455</v>
      </c>
    </row>
    <row spans="1:3" r="15">
      <c t="s" s="4" r="A15">
        <v>464</v>
      </c>
      <c t="n" s="6" r="B15">
        <v>2311</v>
      </c>
      <c t="n" s="6" r="C15">
        <v>2470</v>
      </c>
    </row>
    <row spans="1:3" r="16">
      <c t="s" s="4" r="A16">
        <v>465</v>
      </c>
    </row>
    <row spans="1:3" r="17">
      <c t="s" s="3" r="A17">
        <v>455</v>
      </c>
    </row>
    <row spans="1:3" r="18">
      <c t="s" s="4" r="A18">
        <v>464</v>
      </c>
      <c t="n" s="6" r="B18">
        <v>60263</v>
      </c>
      <c t="n" s="6" r="C18">
        <v>49590</v>
      </c>
    </row>
    <row spans="1:3" r="19">
      <c t="s" s="4" r="A19">
        <v>466</v>
      </c>
    </row>
    <row spans="1:3" r="20">
      <c t="s" s="3" r="A20">
        <v>455</v>
      </c>
    </row>
    <row spans="1:3" r="21">
      <c t="s" s="4" r="A21">
        <v>464</v>
      </c>
      <c t="n" s="6" r="B21">
        <v>48284</v>
      </c>
      <c t="n" s="6" r="C21">
        <v>37076</v>
      </c>
    </row>
    <row spans="1:3" r="22">
      <c t="s" s="4" r="A22">
        <v>467</v>
      </c>
    </row>
    <row spans="1:3" r="23">
      <c t="s" s="3" r="A23">
        <v>455</v>
      </c>
    </row>
    <row spans="1:3" r="24">
      <c t="s" s="4" r="A24">
        <v>464</v>
      </c>
      <c t="n" s="6" r="B24">
        <v>9668</v>
      </c>
      <c t="n" s="6" r="C24">
        <v>10044</v>
      </c>
    </row>
    <row spans="1:3" r="25">
      <c t="s" s="4" r="A25">
        <v>468</v>
      </c>
    </row>
    <row spans="1:3" r="26">
      <c t="s" s="3" r="A26">
        <v>455</v>
      </c>
    </row>
    <row spans="1:3" r="27">
      <c t="s" s="4" r="A27">
        <v>464</v>
      </c>
      <c t="n" s="6" r="B27">
        <v>2311</v>
      </c>
      <c t="n" s="6" r="C27">
        <v>2470</v>
      </c>
    </row>
    <row spans="1:3" r="28">
      <c t="s" s="4" r="A28">
        <v>469</v>
      </c>
    </row>
    <row spans="1:3" r="29">
      <c t="s" s="3" r="A29">
        <v>455</v>
      </c>
    </row>
    <row spans="1:3" r="30">
      <c t="s" s="4" r="A30">
        <v>464</v>
      </c>
      <c t="n" s="6" r="B30">
        <v>60239</v>
      </c>
      <c t="n" s="6" r="C30">
        <v>49165</v>
      </c>
    </row>
    <row spans="1:3" r="31">
      <c t="s" s="4" r="A31">
        <v>470</v>
      </c>
    </row>
    <row spans="1:3" r="32">
      <c t="s" s="3" r="A32">
        <v>455</v>
      </c>
    </row>
    <row spans="1:3" r="33">
      <c t="s" s="4" r="A33">
        <v>464</v>
      </c>
      <c t="n" s="6" r="B33">
        <v>48284</v>
      </c>
      <c t="n" s="6" r="C33">
        <v>36659</v>
      </c>
    </row>
    <row spans="1:3" r="34">
      <c t="s" s="4" r="A34">
        <v>471</v>
      </c>
    </row>
    <row spans="1:3" r="35">
      <c t="s" s="3" r="A35">
        <v>455</v>
      </c>
    </row>
    <row spans="1:3" r="36">
      <c t="s" s="4" r="A36">
        <v>464</v>
      </c>
      <c t="n" s="6" r="B36">
        <v>9652</v>
      </c>
      <c t="n" s="6" r="C36">
        <v>10044</v>
      </c>
    </row>
    <row spans="1:3" r="37">
      <c t="s" s="4" r="A37">
        <v>472</v>
      </c>
    </row>
    <row spans="1:3" r="38">
      <c t="s" s="3" r="A38">
        <v>455</v>
      </c>
    </row>
    <row spans="1:3" r="39">
      <c t="s" s="4" r="A39">
        <v>464</v>
      </c>
      <c t="n" s="6" r="B39">
        <v>2303</v>
      </c>
      <c t="n" s="6" r="C39">
        <v>2462</v>
      </c>
    </row>
    <row spans="1:3" r="40">
      <c t="s" s="4" r="A40">
        <v>473</v>
      </c>
    </row>
    <row spans="1:3" r="41">
      <c t="s" s="3" r="A41">
        <v>455</v>
      </c>
    </row>
    <row spans="1:3" r="42">
      <c t="s" s="4" r="A42">
        <v>464</v>
      </c>
      <c t="n" s="6" r="B42">
        <v>24</v>
      </c>
      <c t="n" s="6" r="C42">
        <v>425</v>
      </c>
    </row>
    <row spans="1:3" r="43">
      <c t="s" s="4" r="A43">
        <v>474</v>
      </c>
    </row>
    <row spans="1:3" r="44">
      <c t="s" s="3" r="A44">
        <v>455</v>
      </c>
    </row>
    <row spans="1:3" r="45">
      <c t="s" s="4" r="A45">
        <v>464</v>
      </c>
      <c t="n" s="6" r="C45">
        <v>417</v>
      </c>
    </row>
    <row spans="1:3" r="46">
      <c t="s" s="4" r="A46">
        <v>475</v>
      </c>
    </row>
    <row spans="1:3" r="47">
      <c t="s" s="3" r="A47">
        <v>455</v>
      </c>
    </row>
    <row spans="1:3" r="48">
      <c t="s" s="4" r="A48">
        <v>464</v>
      </c>
      <c t="n" s="6" r="B48">
        <v>16</v>
      </c>
    </row>
    <row spans="1:3" r="49">
      <c t="s" s="4" r="A49">
        <v>476</v>
      </c>
    </row>
    <row spans="1:3" r="50">
      <c t="s" s="3" r="A50">
        <v>455</v>
      </c>
    </row>
    <row spans="1:3" r="51">
      <c t="s" s="4" r="A51">
        <v>464</v>
      </c>
      <c t="n" s="8" r="B51">
        <v>8</v>
      </c>
      <c t="n" s="8" r="C51">
        <v>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77</v>
      </c>
      <c t="s" s="2" r="B1">
        <v>2</v>
      </c>
      <c t="s" s="2" r="C1">
        <v>32</v>
      </c>
    </row>
    <row spans="1:3" r="2">
      <c t="s" s="3" r="A2">
        <v>478</v>
      </c>
    </row>
    <row spans="1:3" r="3">
      <c t="s" s="4" r="A3">
        <v>479</v>
      </c>
      <c t="n" s="8" r="B3">
        <v>702</v>
      </c>
      <c t="n" s="8" r="C3">
        <v>1151</v>
      </c>
    </row>
    <row spans="1:3" r="4">
      <c t="s" s="4" r="A4">
        <v>480</v>
      </c>
      <c t="n" s="6" r="B4">
        <v>111741</v>
      </c>
      <c t="n" s="6" r="C4">
        <v>85184</v>
      </c>
    </row>
    <row spans="1:3" r="5">
      <c t="s" s="4" r="A5">
        <v>435</v>
      </c>
      <c t="n" s="6" r="B5">
        <v>112443</v>
      </c>
      <c t="n" s="6" r="C5">
        <v>86335</v>
      </c>
    </row>
    <row spans="1:3" r="6">
      <c t="s" s="4" r="A6">
        <v>481</v>
      </c>
      <c t="n" s="6" r="C6">
        <v>76</v>
      </c>
    </row>
    <row spans="1:3" r="7">
      <c t="s" s="4" r="A7">
        <v>482</v>
      </c>
      <c t="n" s="6" r="B7">
        <v>166</v>
      </c>
      <c t="n" s="6" r="C7">
        <v>708</v>
      </c>
    </row>
    <row spans="1:3" r="8">
      <c t="s" s="4" r="A8">
        <v>420</v>
      </c>
    </row>
    <row spans="1:3" r="9">
      <c t="s" s="3" r="A9">
        <v>478</v>
      </c>
    </row>
    <row spans="1:3" r="10">
      <c t="s" s="4" r="A10">
        <v>479</v>
      </c>
      <c t="n" s="6" r="C10">
        <v>53</v>
      </c>
    </row>
    <row spans="1:3" r="11">
      <c t="s" s="4" r="A11">
        <v>483</v>
      </c>
    </row>
    <row spans="1:3" r="12">
      <c t="s" s="3" r="A12">
        <v>478</v>
      </c>
    </row>
    <row spans="1:3" r="13">
      <c t="s" s="4" r="A13">
        <v>479</v>
      </c>
      <c t="n" s="6" r="B13">
        <v>536</v>
      </c>
      <c t="n" s="6" r="C13">
        <v>367</v>
      </c>
    </row>
    <row spans="1:3" r="14">
      <c t="s" s="4" r="A14">
        <v>484</v>
      </c>
    </row>
    <row spans="1:3" r="15">
      <c t="s" s="3" r="A15">
        <v>478</v>
      </c>
    </row>
    <row spans="1:3" r="16">
      <c t="s" s="4" r="A16">
        <v>479</v>
      </c>
      <c t="n" s="6" r="B16">
        <v>166</v>
      </c>
      <c t="n" s="6" r="C16">
        <v>784</v>
      </c>
    </row>
    <row spans="1:3" r="17">
      <c t="s" s="4" r="A17">
        <v>485</v>
      </c>
    </row>
    <row spans="1:3" r="18">
      <c t="s" s="3" r="A18">
        <v>478</v>
      </c>
    </row>
    <row spans="1:3" r="19">
      <c t="s" s="4" r="A19">
        <v>479</v>
      </c>
      <c t="n" s="6" r="C19">
        <v>53</v>
      </c>
    </row>
    <row spans="1:3" r="20">
      <c t="s" s="4" r="A20">
        <v>417</v>
      </c>
    </row>
    <row spans="1:3" r="21">
      <c t="s" s="3" r="A21">
        <v>478</v>
      </c>
    </row>
    <row spans="1:3" r="22">
      <c t="s" s="4" r="A22">
        <v>435</v>
      </c>
      <c t="n" s="6" r="B22">
        <v>52180</v>
      </c>
      <c t="n" s="6" r="C22">
        <v>36745</v>
      </c>
    </row>
    <row spans="1:3" r="23">
      <c t="s" s="4" r="A23">
        <v>451</v>
      </c>
    </row>
    <row spans="1:3" r="24">
      <c t="s" s="3" r="A24">
        <v>478</v>
      </c>
    </row>
    <row spans="1:3" r="25">
      <c t="s" s="4" r="A25">
        <v>479</v>
      </c>
      <c t="n" s="6" r="B25">
        <v>80</v>
      </c>
      <c t="n" s="6" r="C25">
        <v>230</v>
      </c>
    </row>
    <row spans="1:3" r="26">
      <c t="s" s="4" r="A26">
        <v>480</v>
      </c>
      <c t="n" s="6" r="B26">
        <v>2102</v>
      </c>
      <c t="n" s="6" r="C26">
        <v>1432</v>
      </c>
    </row>
    <row spans="1:3" r="27">
      <c t="s" s="4" r="A27">
        <v>435</v>
      </c>
      <c t="n" s="6" r="B27">
        <v>2182</v>
      </c>
      <c t="n" s="6" r="C27">
        <v>1662</v>
      </c>
    </row>
    <row spans="1:3" r="28">
      <c t="s" s="4" r="A28">
        <v>482</v>
      </c>
      <c t="n" s="6" r="B28">
        <v>80</v>
      </c>
      <c t="n" s="6" r="C28">
        <v>230</v>
      </c>
    </row>
    <row spans="1:3" r="29">
      <c t="s" s="4" r="A29">
        <v>452</v>
      </c>
    </row>
    <row spans="1:3" r="30">
      <c t="s" s="3" r="A30">
        <v>478</v>
      </c>
    </row>
    <row spans="1:3" r="31">
      <c t="s" s="4" r="A31">
        <v>479</v>
      </c>
      <c t="n" s="6" r="C31">
        <v>53</v>
      </c>
    </row>
    <row spans="1:3" r="32">
      <c t="s" s="4" r="A32">
        <v>480</v>
      </c>
      <c t="n" s="6" r="B32">
        <v>5179</v>
      </c>
      <c t="n" s="6" r="C32">
        <v>1039</v>
      </c>
    </row>
    <row spans="1:3" r="33">
      <c t="s" s="4" r="A33">
        <v>435</v>
      </c>
      <c t="n" s="6" r="B33">
        <v>5179</v>
      </c>
      <c t="n" s="6" r="C33">
        <v>1092</v>
      </c>
    </row>
    <row spans="1:3" r="34">
      <c t="s" s="4" r="A34">
        <v>482</v>
      </c>
      <c t="n" s="6" r="C34">
        <v>53</v>
      </c>
    </row>
    <row spans="1:3" r="35">
      <c t="s" s="4" r="A35">
        <v>421</v>
      </c>
    </row>
    <row spans="1:3" r="36">
      <c t="s" s="3" r="A36">
        <v>478</v>
      </c>
    </row>
    <row spans="1:3" r="37">
      <c t="s" s="4" r="A37">
        <v>480</v>
      </c>
      <c t="n" s="6" r="B37">
        <v>25224</v>
      </c>
      <c t="n" s="6" r="C37">
        <v>14718</v>
      </c>
    </row>
    <row spans="1:3" r="38">
      <c t="s" s="4" r="A38">
        <v>435</v>
      </c>
      <c t="n" s="6" r="B38">
        <v>25224</v>
      </c>
      <c t="n" s="6" r="C38">
        <v>14718</v>
      </c>
    </row>
    <row spans="1:3" r="39">
      <c t="s" s="4" r="A39">
        <v>453</v>
      </c>
    </row>
    <row spans="1:3" r="40">
      <c t="s" s="3" r="A40">
        <v>478</v>
      </c>
    </row>
    <row spans="1:3" r="41">
      <c t="s" s="4" r="A41">
        <v>479</v>
      </c>
      <c t="n" s="6" r="B41">
        <v>62</v>
      </c>
    </row>
    <row spans="1:3" r="42">
      <c t="s" s="4" r="A42">
        <v>480</v>
      </c>
      <c t="n" s="6" r="B42">
        <v>19533</v>
      </c>
      <c t="n" s="6" r="C42">
        <v>19273</v>
      </c>
    </row>
    <row spans="1:3" r="43">
      <c t="s" s="4" r="A43">
        <v>435</v>
      </c>
      <c t="n" s="6" r="B43">
        <v>19595</v>
      </c>
      <c t="n" s="6" r="C43">
        <v>19273</v>
      </c>
    </row>
    <row spans="1:3" r="44">
      <c t="s" s="4" r="A44">
        <v>482</v>
      </c>
      <c t="n" s="6" r="B44">
        <v>62</v>
      </c>
    </row>
    <row spans="1:3" r="45">
      <c t="s" s="4" r="A45">
        <v>486</v>
      </c>
    </row>
    <row spans="1:3" r="46">
      <c t="s" s="3" r="A46">
        <v>478</v>
      </c>
    </row>
    <row spans="1:3" r="47">
      <c t="s" s="4" r="A47">
        <v>479</v>
      </c>
      <c t="n" s="6" r="B47">
        <v>80</v>
      </c>
      <c t="n" s="6" r="C47">
        <v>230</v>
      </c>
    </row>
    <row spans="1:3" r="48">
      <c t="s" s="4" r="A48">
        <v>487</v>
      </c>
    </row>
    <row spans="1:3" r="49">
      <c t="s" s="3" r="A49">
        <v>478</v>
      </c>
    </row>
    <row spans="1:3" r="50">
      <c t="s" s="4" r="A50">
        <v>479</v>
      </c>
      <c t="n" s="6" r="B50">
        <v>62</v>
      </c>
    </row>
    <row spans="1:3" r="51">
      <c t="s" s="4" r="A51">
        <v>422</v>
      </c>
    </row>
    <row spans="1:3" r="52">
      <c t="s" s="3" r="A52">
        <v>478</v>
      </c>
    </row>
    <row spans="1:3" r="53">
      <c t="s" s="4" r="A53">
        <v>435</v>
      </c>
      <c t="n" s="6" r="B53">
        <v>57952</v>
      </c>
      <c t="n" s="6" r="C53">
        <v>47120</v>
      </c>
    </row>
    <row spans="1:3" r="54">
      <c t="s" s="4" r="A54">
        <v>423</v>
      </c>
    </row>
    <row spans="1:3" r="55">
      <c t="s" s="3" r="A55">
        <v>478</v>
      </c>
    </row>
    <row spans="1:3" r="56">
      <c t="s" s="4" r="A56">
        <v>479</v>
      </c>
      <c t="n" s="6" r="B56">
        <v>487</v>
      </c>
      <c t="n" s="6" r="C56">
        <v>773</v>
      </c>
    </row>
    <row spans="1:3" r="57">
      <c t="s" s="4" r="A57">
        <v>480</v>
      </c>
      <c t="n" s="6" r="B57">
        <v>47797</v>
      </c>
      <c t="n" s="6" r="C57">
        <v>36303</v>
      </c>
    </row>
    <row spans="1:3" r="58">
      <c t="s" s="4" r="A58">
        <v>435</v>
      </c>
      <c t="n" s="6" r="B58">
        <v>48284</v>
      </c>
      <c t="n" s="6" r="C58">
        <v>37076</v>
      </c>
    </row>
    <row spans="1:3" r="59">
      <c t="s" s="4" r="A59">
        <v>481</v>
      </c>
      <c t="n" s="6" r="C59">
        <v>76</v>
      </c>
    </row>
    <row spans="1:3" r="60">
      <c t="s" s="4" r="A60">
        <v>482</v>
      </c>
      <c t="n" s="6" r="C60">
        <v>417</v>
      </c>
    </row>
    <row spans="1:3" r="61">
      <c t="s" s="4" r="A61">
        <v>424</v>
      </c>
    </row>
    <row spans="1:3" r="62">
      <c t="s" s="3" r="A62">
        <v>478</v>
      </c>
    </row>
    <row spans="1:3" r="63">
      <c t="s" s="4" r="A63">
        <v>479</v>
      </c>
      <c t="n" s="6" r="B63">
        <v>62</v>
      </c>
      <c t="n" s="6" r="C63">
        <v>83</v>
      </c>
    </row>
    <row spans="1:3" r="64">
      <c t="s" s="4" r="A64">
        <v>480</v>
      </c>
      <c t="n" s="6" r="B64">
        <v>9606</v>
      </c>
      <c t="n" s="6" r="C64">
        <v>9961</v>
      </c>
    </row>
    <row spans="1:3" r="65">
      <c t="s" s="4" r="A65">
        <v>435</v>
      </c>
      <c t="n" s="6" r="B65">
        <v>9668</v>
      </c>
      <c t="n" s="6" r="C65">
        <v>10044</v>
      </c>
    </row>
    <row spans="1:3" r="66">
      <c t="s" s="4" r="A66">
        <v>482</v>
      </c>
      <c t="n" s="6" r="B66">
        <v>16</v>
      </c>
    </row>
    <row spans="1:3" r="67">
      <c t="s" s="4" r="A67">
        <v>488</v>
      </c>
    </row>
    <row spans="1:3" r="68">
      <c t="s" s="3" r="A68">
        <v>478</v>
      </c>
    </row>
    <row spans="1:3" r="69">
      <c t="s" s="4" r="A69">
        <v>479</v>
      </c>
      <c t="n" s="6" r="B69">
        <v>487</v>
      </c>
      <c t="n" s="6" r="C69">
        <v>280</v>
      </c>
    </row>
    <row spans="1:3" r="70">
      <c t="s" s="4" r="A70">
        <v>489</v>
      </c>
    </row>
    <row spans="1:3" r="71">
      <c t="s" s="3" r="A71">
        <v>478</v>
      </c>
    </row>
    <row spans="1:3" r="72">
      <c t="s" s="4" r="A72">
        <v>479</v>
      </c>
      <c t="n" s="6" r="B72">
        <v>46</v>
      </c>
      <c t="n" s="6" r="C72">
        <v>83</v>
      </c>
    </row>
    <row spans="1:3" r="73">
      <c t="s" s="4" r="A73">
        <v>490</v>
      </c>
    </row>
    <row spans="1:3" r="74">
      <c t="s" s="3" r="A74">
        <v>478</v>
      </c>
    </row>
    <row spans="1:3" r="75">
      <c t="s" s="4" r="A75">
        <v>479</v>
      </c>
      <c t="n" s="6" r="C75">
        <v>493</v>
      </c>
    </row>
    <row spans="1:3" r="76">
      <c t="s" s="4" r="A76">
        <v>491</v>
      </c>
    </row>
    <row spans="1:3" r="77">
      <c t="s" s="3" r="A77">
        <v>478</v>
      </c>
    </row>
    <row spans="1:3" r="78">
      <c t="s" s="4" r="A78">
        <v>479</v>
      </c>
      <c t="n" s="6" r="B78">
        <v>16</v>
      </c>
    </row>
    <row spans="1:3" r="79">
      <c t="s" s="4" r="A79">
        <v>411</v>
      </c>
    </row>
    <row spans="1:3" r="80">
      <c t="s" s="3" r="A80">
        <v>478</v>
      </c>
    </row>
    <row spans="1:3" r="81">
      <c t="s" s="4" r="A81">
        <v>479</v>
      </c>
      <c t="n" s="6" r="B81">
        <v>11</v>
      </c>
      <c t="n" s="6" r="C81">
        <v>12</v>
      </c>
    </row>
    <row spans="1:3" r="82">
      <c t="s" s="4" r="A82">
        <v>480</v>
      </c>
      <c t="n" s="6" r="B82">
        <v>2300</v>
      </c>
      <c t="n" s="6" r="C82">
        <v>2458</v>
      </c>
    </row>
    <row spans="1:3" r="83">
      <c t="s" s="4" r="A83">
        <v>435</v>
      </c>
      <c t="n" s="6" r="B83">
        <v>2311</v>
      </c>
      <c t="n" s="6" r="C83">
        <v>2470</v>
      </c>
    </row>
    <row spans="1:3" r="84">
      <c t="s" s="4" r="A84">
        <v>482</v>
      </c>
      <c t="n" s="6" r="B84">
        <v>8</v>
      </c>
      <c t="n" s="6" r="C84">
        <v>8</v>
      </c>
    </row>
    <row spans="1:3" r="85">
      <c t="s" s="4" r="A85">
        <v>492</v>
      </c>
    </row>
    <row spans="1:3" r="86">
      <c t="s" s="3" r="A86">
        <v>478</v>
      </c>
    </row>
    <row spans="1:3" r="87">
      <c t="s" s="4" r="A87">
        <v>479</v>
      </c>
      <c t="n" s="6" r="B87">
        <v>3</v>
      </c>
      <c t="n" s="6" r="C87">
        <v>4</v>
      </c>
    </row>
    <row spans="1:3" r="88">
      <c t="s" s="4" r="A88">
        <v>493</v>
      </c>
    </row>
    <row spans="1:3" r="89">
      <c t="s" s="3" r="A89">
        <v>478</v>
      </c>
    </row>
    <row spans="1:3" r="90">
      <c t="s" s="4" r="A90">
        <v>479</v>
      </c>
      <c t="n" s="8" r="B90">
        <v>8</v>
      </c>
      <c t="n" s="8" r="C90">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25"/>
    <col customWidth="1" max="3" min="3" width="18"/>
  </cols>
  <sheetData>
    <row spans="1:3" r="1">
      <c t="s" s="1" r="A1">
        <v>494</v>
      </c>
      <c t="s" s="2" r="B1">
        <v>1</v>
      </c>
    </row>
    <row spans="1:3" r="2">
      <c t="s" s="2" r="B2">
        <v>495</v>
      </c>
      <c t="s" s="2" r="C2">
        <v>496</v>
      </c>
    </row>
    <row spans="1:3" r="3">
      <c t="s" s="3" r="A3">
        <v>478</v>
      </c>
    </row>
    <row spans="1:3" r="4">
      <c t="s" s="4" r="A4">
        <v>497</v>
      </c>
      <c t="n" s="6" r="B4">
        <v>3</v>
      </c>
      <c t="n" s="6" r="C4">
        <v>0</v>
      </c>
    </row>
    <row spans="1:3" r="5">
      <c t="s" s="4" r="A5">
        <v>498</v>
      </c>
      <c t="n" s="6" r="B5">
        <v>1</v>
      </c>
      <c t="n" s="6" r="C5">
        <v>0</v>
      </c>
    </row>
    <row spans="1:3" r="6">
      <c t="s" s="4" r="A6">
        <v>499</v>
      </c>
    </row>
    <row spans="1:3" r="7">
      <c t="s" s="3" r="A7">
        <v>478</v>
      </c>
    </row>
    <row spans="1:3" r="8">
      <c t="s" s="4" r="A8">
        <v>500</v>
      </c>
      <c t="n" s="8" r="B8">
        <v>2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1</v>
      </c>
      <c t="s" s="2" r="B1">
        <v>2</v>
      </c>
      <c t="s" s="2" r="C1">
        <v>32</v>
      </c>
    </row>
    <row spans="1:3" r="2">
      <c t="s" s="3" r="A2">
        <v>502</v>
      </c>
    </row>
    <row spans="1:3" r="3">
      <c t="s" s="4" r="A3">
        <v>503</v>
      </c>
      <c t="n" s="8" r="B3">
        <v>8400</v>
      </c>
      <c t="n" s="8" r="C3">
        <v>8362</v>
      </c>
    </row>
    <row spans="1:3" r="4">
      <c t="s" s="4" r="A4">
        <v>504</v>
      </c>
      <c t="n" s="6" r="B4">
        <v>-3188</v>
      </c>
      <c t="n" s="6" r="C4">
        <v>-2939</v>
      </c>
    </row>
    <row spans="1:3" r="5">
      <c t="s" s="4" r="A5">
        <v>42</v>
      </c>
      <c t="n" s="6" r="B5">
        <v>5212</v>
      </c>
      <c t="n" s="6" r="C5">
        <v>5423</v>
      </c>
    </row>
    <row spans="1:3" r="6">
      <c t="s" s="4" r="A6">
        <v>505</v>
      </c>
    </row>
    <row spans="1:3" r="7">
      <c t="s" s="3" r="A7">
        <v>502</v>
      </c>
    </row>
    <row spans="1:3" r="8">
      <c t="s" s="4" r="A8">
        <v>503</v>
      </c>
      <c t="n" s="6" r="B8">
        <v>1675</v>
      </c>
      <c t="n" s="6" r="C8">
        <v>1675</v>
      </c>
    </row>
    <row spans="1:3" r="9">
      <c t="s" s="4" r="A9">
        <v>506</v>
      </c>
    </row>
    <row spans="1:3" r="10">
      <c t="s" s="3" r="A10">
        <v>502</v>
      </c>
    </row>
    <row spans="1:3" r="11">
      <c t="s" s="4" r="A11">
        <v>503</v>
      </c>
      <c t="n" s="6" r="B11">
        <v>5284</v>
      </c>
      <c t="n" s="6" r="C11">
        <v>5272</v>
      </c>
    </row>
    <row spans="1:3" r="12">
      <c t="s" s="4" r="A12">
        <v>507</v>
      </c>
    </row>
    <row spans="1:3" r="13">
      <c t="s" s="3" r="A13">
        <v>502</v>
      </c>
    </row>
    <row spans="1:3" r="14">
      <c t="s" s="4" r="A14">
        <v>503</v>
      </c>
      <c t="n" s="8" r="B14">
        <v>1441</v>
      </c>
      <c t="n" s="8" r="C14">
        <v>14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30"/>
    <col customWidth="1" max="3" min="3" width="21"/>
  </cols>
  <sheetData>
    <row spans="1:3" r="1">
      <c t="s" s="1" r="A1">
        <v>508</v>
      </c>
      <c t="s" s="2" r="B1">
        <v>1</v>
      </c>
    </row>
    <row spans="1:3" r="2">
      <c t="s" s="2" r="B2">
        <v>509</v>
      </c>
      <c t="s" s="2" r="C2">
        <v>510</v>
      </c>
    </row>
    <row spans="1:3" r="3">
      <c t="s" s="3" r="A3">
        <v>502</v>
      </c>
    </row>
    <row spans="1:3" r="4">
      <c t="s" s="4" r="A4">
        <v>511</v>
      </c>
      <c t="n" s="8" r="B4">
        <v>249</v>
      </c>
      <c t="n" s="8" r="C4">
        <v>259</v>
      </c>
    </row>
    <row spans="1:3" r="5">
      <c t="s" s="4" r="A5">
        <v>512</v>
      </c>
      <c t="n" s="8" r="B5">
        <v>113</v>
      </c>
      <c t="n" s="8" r="C5">
        <v>106</v>
      </c>
    </row>
    <row spans="1:3" r="6">
      <c t="s" s="4" r="A6">
        <v>513</v>
      </c>
    </row>
    <row spans="1:3" r="7">
      <c t="s" s="3" r="A7">
        <v>502</v>
      </c>
    </row>
    <row spans="1:3" r="8">
      <c t="s" s="4" r="A8">
        <v>514</v>
      </c>
      <c t="s" s="4" r="B8">
        <v>337</v>
      </c>
    </row>
    <row spans="1:3" r="9">
      <c t="s" s="4" r="A9">
        <v>515</v>
      </c>
      <c t="n" s="6" r="B9">
        <v>2</v>
      </c>
    </row>
    <row spans="1:3" r="10">
      <c t="s" s="4" r="A10">
        <v>516</v>
      </c>
      <c t="s" s="4" r="B10">
        <v>3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7</v>
      </c>
      <c t="s" s="2" r="B1">
        <v>365</v>
      </c>
    </row>
    <row spans="1:2" r="2">
      <c t="s" s="3" r="A2">
        <v>518</v>
      </c>
    </row>
    <row spans="1:2" r="3">
      <c t="n" s="6" r="A3">
        <v>2016</v>
      </c>
      <c t="n" s="8" r="B3">
        <v>92</v>
      </c>
    </row>
    <row spans="1:2" r="4">
      <c t="n" s="6" r="A4">
        <v>2017</v>
      </c>
      <c t="n" s="6" r="B4">
        <v>23</v>
      </c>
    </row>
    <row spans="1:2" r="5">
      <c t="s" s="4" r="A5">
        <v>121</v>
      </c>
      <c t="n" s="8" r="B5">
        <v>1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19</v>
      </c>
      <c t="s" s="2" r="B1">
        <v>2</v>
      </c>
      <c t="s" s="2" r="C1">
        <v>32</v>
      </c>
    </row>
    <row spans="1:3" r="2">
      <c t="s" s="3" r="A2">
        <v>520</v>
      </c>
    </row>
    <row spans="1:3" r="3">
      <c t="s" s="4" r="A3">
        <v>521</v>
      </c>
      <c t="n" s="8" r="B3">
        <v>3167</v>
      </c>
      <c t="n" s="8" r="C3">
        <v>2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22</v>
      </c>
      <c t="s" s="2" r="B1">
        <v>2</v>
      </c>
      <c t="s" s="2" r="C1">
        <v>32</v>
      </c>
    </row>
    <row spans="1:3" r="2">
      <c t="s" s="3" r="A2">
        <v>523</v>
      </c>
    </row>
    <row spans="1:3" r="3">
      <c t="n" s="6" r="A3">
        <v>2016</v>
      </c>
      <c t="n" s="8" r="B3">
        <v>16478</v>
      </c>
    </row>
    <row spans="1:3" r="4">
      <c t="n" s="6" r="A4">
        <v>2017</v>
      </c>
      <c t="n" s="6" r="B4">
        <v>4405</v>
      </c>
    </row>
    <row spans="1:3" r="5">
      <c t="n" s="6" r="A5">
        <v>2018</v>
      </c>
      <c t="n" s="6" r="B5">
        <v>6227</v>
      </c>
    </row>
    <row spans="1:3" r="6">
      <c t="n" s="6" r="A6">
        <v>2019</v>
      </c>
      <c t="n" s="6" r="B6">
        <v>1482</v>
      </c>
    </row>
    <row spans="1:3" r="7">
      <c t="n" s="6" r="A7">
        <v>2020</v>
      </c>
      <c t="n" s="6" r="B7">
        <v>3692</v>
      </c>
    </row>
    <row spans="1:3" r="8">
      <c t="s" s="4" r="A8">
        <v>524</v>
      </c>
      <c t="n" s="6" r="B8">
        <v>276</v>
      </c>
    </row>
    <row spans="1:3" r="9">
      <c t="s" s="4" r="A9">
        <v>121</v>
      </c>
      <c t="n" s="8" r="B9">
        <v>32560</v>
      </c>
      <c t="n" s="8" r="C9">
        <v>264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5</v>
      </c>
      <c t="s" s="2" r="B1">
        <v>2</v>
      </c>
      <c t="s" s="2" r="C1">
        <v>32</v>
      </c>
    </row>
    <row spans="1:3" r="2">
      <c t="s" s="3" r="A2">
        <v>526</v>
      </c>
    </row>
    <row spans="1:3" r="3">
      <c t="s" s="4" r="A3">
        <v>527</v>
      </c>
      <c t="s" s="4" r="B3">
        <v>528</v>
      </c>
    </row>
    <row spans="1:3" r="4">
      <c t="s" s="4" r="A4">
        <v>529</v>
      </c>
      <c t="s" s="4" r="B4">
        <v>530</v>
      </c>
      <c t="s" s="4" r="C4">
        <v>531</v>
      </c>
    </row>
    <row spans="1:3" r="5">
      <c t="s" s="4" r="A5">
        <v>532</v>
      </c>
      <c t="s" s="4" r="B5">
        <v>533</v>
      </c>
      <c t="s" s="4" r="C5">
        <v>533</v>
      </c>
    </row>
    <row spans="1:3" r="6">
      <c t="s" s="4" r="A6">
        <v>527</v>
      </c>
      <c t="n" s="8" r="B6">
        <v>1550</v>
      </c>
    </row>
    <row spans="1:3" r="7">
      <c t="s" s="4" r="A7">
        <v>534</v>
      </c>
      <c t="n" s="6" r="B7">
        <v>11455</v>
      </c>
      <c t="n" s="8" r="C7">
        <v>5000</v>
      </c>
    </row>
    <row spans="1:3" r="8">
      <c t="s" s="4" r="A8">
        <v>121</v>
      </c>
      <c t="n" s="8" r="B8">
        <v>13005</v>
      </c>
      <c t="n" s="8" r="C8">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 customWidth="1" max="6" min="6" width="21"/>
    <col customWidth="1" max="7" min="7" width="46"/>
  </cols>
  <sheetData>
    <row spans="1:7" r="1">
      <c t="s" s="1" r="A1">
        <v>120</v>
      </c>
      <c t="s" s="2" r="B1">
        <v>121</v>
      </c>
      <c t="s" s="2" r="C1">
        <v>122</v>
      </c>
      <c t="s" s="2" r="D1">
        <v>123</v>
      </c>
      <c t="s" s="2" r="E1">
        <v>124</v>
      </c>
      <c t="s" s="2" r="F1">
        <v>125</v>
      </c>
      <c t="s" s="2" r="G1">
        <v>126</v>
      </c>
    </row>
    <row spans="1:7" r="2">
      <c t="s" s="4" r="A2">
        <v>127</v>
      </c>
      <c t="n" s="8" r="B2">
        <v>7270</v>
      </c>
      <c t="n" s="8" r="E2">
        <v>7266</v>
      </c>
      <c t="n" s="8" r="G2">
        <v>4</v>
      </c>
    </row>
    <row spans="1:7" r="3">
      <c t="s" s="4" r="A3">
        <v>128</v>
      </c>
      <c t="n" s="6" r="B3">
        <v>7424</v>
      </c>
      <c t="n" s="8" r="C3">
        <v>9</v>
      </c>
      <c t="n" s="8" r="D3">
        <v>7415</v>
      </c>
    </row>
    <row spans="1:7" r="4">
      <c t="s" s="4" r="A4">
        <v>106</v>
      </c>
      <c t="n" s="6" r="B4">
        <v>-1216</v>
      </c>
      <c t="n" s="6" r="E4">
        <v>-1216</v>
      </c>
    </row>
    <row spans="1:7" r="5">
      <c t="s" s="4" r="A5">
        <v>129</v>
      </c>
      <c t="n" s="6" r="B5">
        <v>-719</v>
      </c>
      <c t="n" s="8" r="F5">
        <v>-719</v>
      </c>
    </row>
    <row spans="1:7" r="6">
      <c t="s" s="4" r="A6">
        <v>130</v>
      </c>
      <c t="n" s="6" r="B6">
        <v>19</v>
      </c>
      <c t="n" s="6" r="D6">
        <v>-2</v>
      </c>
      <c t="n" s="6" r="F6">
        <v>21</v>
      </c>
    </row>
    <row spans="1:7" r="7">
      <c t="s" s="4" r="A7">
        <v>131</v>
      </c>
      <c t="n" s="6" r="B7">
        <v>-12</v>
      </c>
      <c t="n" s="6" r="G7">
        <v>-12</v>
      </c>
    </row>
    <row spans="1:7" r="8">
      <c t="s" s="4" r="A8">
        <v>132</v>
      </c>
      <c t="n" s="6" r="B8">
        <v>12766</v>
      </c>
      <c t="n" s="6" r="C8">
        <v>9</v>
      </c>
      <c t="n" s="6" r="D8">
        <v>7413</v>
      </c>
      <c t="n" s="6" r="E8">
        <v>6050</v>
      </c>
      <c t="n" s="6" r="F8">
        <v>-698</v>
      </c>
      <c t="n" s="6" r="G8">
        <v>-8</v>
      </c>
    </row>
    <row spans="1:7" r="9">
      <c t="s" s="4" r="A9">
        <v>106</v>
      </c>
      <c t="n" s="6" r="B9">
        <v>-679</v>
      </c>
      <c t="n" s="6" r="E9">
        <v>-679</v>
      </c>
    </row>
    <row spans="1:7" r="10">
      <c t="s" s="4" r="A10">
        <v>130</v>
      </c>
      <c t="n" s="6" r="B10">
        <v>23</v>
      </c>
      <c t="n" s="6" r="D10">
        <v>-6</v>
      </c>
      <c t="n" s="6" r="F10">
        <v>29</v>
      </c>
    </row>
    <row spans="1:7" r="11">
      <c t="s" s="4" r="A11">
        <v>131</v>
      </c>
      <c t="n" s="6" r="B11">
        <v>35</v>
      </c>
      <c t="n" s="6" r="G11">
        <v>35</v>
      </c>
    </row>
    <row spans="1:7" r="12">
      <c t="s" s="4" r="A12">
        <v>133</v>
      </c>
      <c t="n" s="8" r="B12">
        <v>12145</v>
      </c>
      <c t="n" s="8" r="C12">
        <v>9</v>
      </c>
      <c t="n" s="8" r="D12">
        <v>7407</v>
      </c>
      <c t="n" s="8" r="E12">
        <v>5371</v>
      </c>
      <c t="n" s="8" r="F12">
        <v>-669</v>
      </c>
      <c t="n" s="8" r="G12">
        <v>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2</v>
      </c>
    </row>
    <row spans="1:3" r="2">
      <c t="s" s="3" r="A2">
        <v>526</v>
      </c>
    </row>
    <row spans="1:3" r="3">
      <c t="s" s="4" r="A3">
        <v>536</v>
      </c>
      <c t="s" s="4" r="B3">
        <v>537</v>
      </c>
    </row>
    <row spans="1:3" r="4">
      <c t="s" s="4" r="A4">
        <v>538</v>
      </c>
      <c t="s" s="4" r="B4">
        <v>539</v>
      </c>
    </row>
    <row spans="1:3" r="5">
      <c t="s" s="4" r="A5">
        <v>540</v>
      </c>
      <c t="s" s="4" r="B5">
        <v>541</v>
      </c>
    </row>
    <row spans="1:3" r="6">
      <c t="s" s="4" r="A6">
        <v>542</v>
      </c>
      <c t="s" s="4" r="B6">
        <v>543</v>
      </c>
    </row>
    <row spans="1:3" r="7">
      <c t="s" s="4" r="A7">
        <v>544</v>
      </c>
      <c t="s" s="4" r="B7">
        <v>537</v>
      </c>
    </row>
    <row spans="1:3" r="8">
      <c t="s" s="4" r="A8">
        <v>545</v>
      </c>
      <c t="s" s="4" r="B8">
        <v>546</v>
      </c>
    </row>
    <row spans="1:3" r="9">
      <c t="s" s="4" r="A9">
        <v>547</v>
      </c>
      <c t="n" s="8" r="B9">
        <v>297</v>
      </c>
    </row>
    <row spans="1:3" r="10">
      <c t="s" s="4" r="A10">
        <v>548</v>
      </c>
      <c t="n" s="6" r="B10">
        <v>2287</v>
      </c>
    </row>
    <row spans="1:3" r="11">
      <c t="s" s="4" r="A11">
        <v>549</v>
      </c>
      <c t="n" s="6" r="B11">
        <v>2292</v>
      </c>
    </row>
    <row spans="1:3" r="12">
      <c t="s" s="4" r="A12">
        <v>550</v>
      </c>
      <c t="n" s="6" r="B12">
        <v>4298</v>
      </c>
    </row>
    <row spans="1:3" r="13">
      <c t="s" s="4" r="A13">
        <v>551</v>
      </c>
      <c t="n" s="6" r="B13">
        <v>1504</v>
      </c>
    </row>
    <row spans="1:3" r="14">
      <c t="s" s="4" r="A14">
        <v>552</v>
      </c>
      <c t="n" s="6" r="B14">
        <v>777</v>
      </c>
    </row>
    <row spans="1:3" r="15">
      <c t="s" s="4" r="A15">
        <v>553</v>
      </c>
      <c t="n" s="8" r="B15">
        <v>11455</v>
      </c>
      <c t="n" s="8" r="C15">
        <v>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4</v>
      </c>
      <c t="s" s="2" r="B1">
        <v>2</v>
      </c>
      <c t="s" s="2" r="C1">
        <v>32</v>
      </c>
    </row>
    <row spans="1:3" r="2">
      <c t="s" s="3" r="A2">
        <v>526</v>
      </c>
    </row>
    <row spans="1:3" r="3">
      <c t="s" s="4" r="A3">
        <v>45</v>
      </c>
      <c t="n" s="8" r="B3">
        <v>646000</v>
      </c>
      <c t="n" s="8" r="C3">
        <v>652000</v>
      </c>
    </row>
    <row spans="1:3" r="4">
      <c t="s" s="4" r="A4">
        <v>555</v>
      </c>
      <c t="n" s="6" r="B4">
        <v>3208000</v>
      </c>
    </row>
    <row spans="1:3" r="5">
      <c t="s" s="4" r="A5">
        <v>556</v>
      </c>
    </row>
    <row spans="1:3" r="6">
      <c t="s" s="3" r="A6">
        <v>526</v>
      </c>
    </row>
    <row spans="1:3" r="7">
      <c t="s" s="4" r="A7">
        <v>557</v>
      </c>
      <c t="n" s="6" r="B7">
        <v>8220000</v>
      </c>
      <c t="n" s="6" r="C7">
        <v>8880000</v>
      </c>
    </row>
    <row spans="1:3" r="8">
      <c t="s" s="4" r="A8">
        <v>555</v>
      </c>
      <c t="n" s="6" r="B8">
        <v>7097000</v>
      </c>
    </row>
    <row spans="1:3" r="9">
      <c t="s" s="4" r="A9">
        <v>558</v>
      </c>
      <c t="n" s="6" r="B9">
        <v>0</v>
      </c>
      <c t="n" s="6" r="C9">
        <v>0</v>
      </c>
    </row>
    <row spans="1:3" r="10">
      <c t="s" s="4" r="A10">
        <v>559</v>
      </c>
    </row>
    <row spans="1:3" r="11">
      <c t="s" s="3" r="A11">
        <v>526</v>
      </c>
    </row>
    <row spans="1:3" r="12">
      <c t="s" s="4" r="A12">
        <v>557</v>
      </c>
      <c t="n" s="8" r="B12">
        <v>22633000</v>
      </c>
      <c t="n" s="8" r="C12">
        <v>2146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v>
      </c>
      <c t="s" s="2" r="C2">
        <v>32</v>
      </c>
    </row>
    <row spans="1:3" r="3">
      <c t="s" s="3" r="A3">
        <v>561</v>
      </c>
    </row>
    <row spans="1:3" r="4">
      <c t="s" s="4" r="A4">
        <v>562</v>
      </c>
      <c t="s" s="4" r="B4">
        <v>563</v>
      </c>
    </row>
    <row spans="1:3" r="5">
      <c t="s" s="4" r="A5">
        <v>564</v>
      </c>
      <c t="n" s="8" r="B5">
        <v>34</v>
      </c>
      <c t="n" s="8" r="C5">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2</v>
      </c>
    </row>
    <row spans="1:3" r="3">
      <c t="s" s="3" r="A3">
        <v>566</v>
      </c>
    </row>
    <row spans="1:3" r="4">
      <c t="s" s="4" r="A4">
        <v>567</v>
      </c>
      <c t="n" s="8" r="B4">
        <v>271000</v>
      </c>
      <c t="n" s="8" r="C4">
        <v>271000</v>
      </c>
    </row>
    <row spans="1:3" r="5">
      <c t="s" s="4" r="A5">
        <v>568</v>
      </c>
      <c t="n" s="8" r="B5">
        <v>0</v>
      </c>
      <c t="n" s="8" r="C5">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69</v>
      </c>
      <c t="s" s="2" r="B1">
        <v>1</v>
      </c>
    </row>
    <row spans="1:3" r="2">
      <c t="s" s="2" r="B2">
        <v>2</v>
      </c>
      <c t="s" s="2" r="C2">
        <v>32</v>
      </c>
    </row>
    <row spans="1:3" r="3">
      <c t="s" s="3" r="A3">
        <v>570</v>
      </c>
    </row>
    <row spans="1:3" r="4">
      <c t="s" s="4" r="A4">
        <v>571</v>
      </c>
      <c t="n" s="8" r="B4">
        <v>0</v>
      </c>
      <c t="n" s="8" r="C4">
        <v>0</v>
      </c>
    </row>
    <row spans="1:3" r="5">
      <c t="s" s="4" r="A5">
        <v>572</v>
      </c>
      <c t="n" s="6" r="B5">
        <v>0</v>
      </c>
      <c t="n" s="6" r="C5">
        <v>0</v>
      </c>
    </row>
    <row spans="1:3" r="6">
      <c t="s" s="4" r="A6">
        <v>573</v>
      </c>
      <c t="n" s="6" r="B6">
        <v>0</v>
      </c>
      <c t="n" s="6" r="C6">
        <v>0</v>
      </c>
    </row>
    <row spans="1:3" r="7">
      <c t="s" s="3" r="A7">
        <v>574</v>
      </c>
    </row>
    <row spans="1:3" r="8">
      <c t="s" s="4" r="A8">
        <v>571</v>
      </c>
      <c t="n" s="6" r="B8">
        <v>-234</v>
      </c>
      <c t="n" s="6" r="C8">
        <v>-433</v>
      </c>
    </row>
    <row spans="1:3" r="9">
      <c t="s" s="4" r="A9">
        <v>572</v>
      </c>
      <c t="n" s="6" r="B9">
        <v>-57</v>
      </c>
      <c t="n" s="6" r="C9">
        <v>-110</v>
      </c>
    </row>
    <row spans="1:3" r="10">
      <c t="s" s="4" r="A10">
        <v>575</v>
      </c>
      <c t="n" s="6" r="B10">
        <v>291</v>
      </c>
      <c t="n" s="6" r="C10">
        <v>543</v>
      </c>
    </row>
    <row spans="1:3" r="11">
      <c t="s" s="4" r="A11">
        <v>576</v>
      </c>
      <c t="n" s="6" r="B11">
        <v>0</v>
      </c>
      <c t="n" s="6" r="C11">
        <v>0</v>
      </c>
    </row>
    <row spans="1:3" r="12">
      <c t="s" s="4" r="A12">
        <v>577</v>
      </c>
      <c t="n" s="8" r="B12">
        <v>0</v>
      </c>
      <c t="n" s="8" r="C12">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2</v>
      </c>
    </row>
    <row spans="1:3" r="3">
      <c t="s" s="3" r="A3">
        <v>579</v>
      </c>
    </row>
    <row spans="1:3" r="4">
      <c t="s" s="4" r="A4">
        <v>580</v>
      </c>
      <c t="n" s="8" r="B4">
        <v>-230</v>
      </c>
      <c t="n" s="8" r="C4">
        <v>-413</v>
      </c>
    </row>
    <row spans="1:3" r="5">
      <c t="s" s="3" r="A5">
        <v>581</v>
      </c>
    </row>
    <row spans="1:3" r="6">
      <c t="s" s="4" r="A6">
        <v>582</v>
      </c>
      <c t="n" s="6" r="B6">
        <v>-27</v>
      </c>
      <c t="n" s="6" r="C6">
        <v>-28</v>
      </c>
    </row>
    <row spans="1:3" r="7">
      <c t="s" s="4" r="A7">
        <v>583</v>
      </c>
      <c t="n" s="6" r="B7">
        <v>-38</v>
      </c>
      <c t="n" s="6" r="C7">
        <v>-72</v>
      </c>
    </row>
    <row spans="1:3" r="8">
      <c t="s" s="4" r="A8">
        <v>93</v>
      </c>
      <c t="n" s="6" r="B8">
        <v>4</v>
      </c>
      <c t="n" s="6" r="C8">
        <v>-30</v>
      </c>
    </row>
    <row spans="1:3" r="9">
      <c t="s" s="4" r="A9">
        <v>575</v>
      </c>
      <c t="n" s="6" r="B9">
        <v>291</v>
      </c>
      <c t="n" s="6" r="C9">
        <v>543</v>
      </c>
    </row>
    <row spans="1:3" r="10">
      <c t="s" s="4" r="A10">
        <v>577</v>
      </c>
      <c t="n" s="8" r="B10">
        <v>0</v>
      </c>
      <c t="n" s="8" r="C10">
        <v>0</v>
      </c>
    </row>
    <row spans="1:3" r="11">
      <c t="s" s="4" r="A11">
        <v>580</v>
      </c>
      <c t="s" s="4" r="B11">
        <v>584</v>
      </c>
      <c t="s" s="4" r="C11">
        <v>584</v>
      </c>
    </row>
    <row spans="1:3" r="12">
      <c t="s" s="3" r="A12">
        <v>581</v>
      </c>
    </row>
    <row spans="1:3" r="13">
      <c t="s" s="4" r="A13">
        <v>582</v>
      </c>
      <c t="s" s="4" r="B13">
        <v>585</v>
      </c>
      <c t="s" s="4" r="C13">
        <v>586</v>
      </c>
    </row>
    <row spans="1:3" r="14">
      <c t="s" s="4" r="A14">
        <v>583</v>
      </c>
      <c t="s" s="4" r="B14">
        <v>587</v>
      </c>
      <c t="s" s="4" r="C14">
        <v>588</v>
      </c>
    </row>
    <row spans="1:3" r="15">
      <c t="s" s="4" r="A15">
        <v>93</v>
      </c>
      <c t="s" s="4" r="B15">
        <v>589</v>
      </c>
      <c t="s" s="4" r="C15">
        <v>590</v>
      </c>
    </row>
    <row spans="1:3" r="16">
      <c t="s" s="4" r="A16">
        <v>575</v>
      </c>
      <c t="s" s="4" r="B16">
        <v>591</v>
      </c>
      <c t="s" s="4" r="C16">
        <v>592</v>
      </c>
    </row>
    <row spans="1:3" r="17">
      <c t="s" s="4" r="A17">
        <v>577</v>
      </c>
      <c t="s" s="4" r="B17">
        <v>593</v>
      </c>
      <c t="s" s="4" r="C17">
        <v>5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4</v>
      </c>
      <c t="s" s="2" r="B1">
        <v>2</v>
      </c>
      <c t="s" s="2" r="C1">
        <v>32</v>
      </c>
    </row>
    <row spans="1:3" r="2">
      <c t="s" s="3" r="A2">
        <v>595</v>
      </c>
    </row>
    <row spans="1:3" r="3">
      <c t="s" s="4" r="A3">
        <v>413</v>
      </c>
      <c t="n" s="8" r="B3">
        <v>630</v>
      </c>
      <c t="n" s="8" r="C3">
        <v>589</v>
      </c>
    </row>
    <row spans="1:3" r="4">
      <c t="s" s="4" r="A4">
        <v>596</v>
      </c>
      <c t="n" s="6" r="B4">
        <v>29</v>
      </c>
      <c t="n" s="6" r="C4">
        <v>54</v>
      </c>
    </row>
    <row spans="1:3" r="5">
      <c t="s" s="4" r="A5">
        <v>597</v>
      </c>
      <c t="n" s="6" r="B5">
        <v>107</v>
      </c>
      <c t="n" s="6" r="C5">
        <v>107</v>
      </c>
    </row>
    <row spans="1:3" r="6">
      <c t="s" s="4" r="A6">
        <v>598</v>
      </c>
      <c t="n" s="6" r="C6">
        <v>8</v>
      </c>
    </row>
    <row spans="1:3" r="7">
      <c t="s" s="4" r="A7">
        <v>599</v>
      </c>
      <c t="n" s="6" r="B7">
        <v>2075</v>
      </c>
      <c t="n" s="6" r="C7">
        <v>1731</v>
      </c>
    </row>
    <row spans="1:3" r="8">
      <c t="s" s="4" r="A8">
        <v>600</v>
      </c>
      <c t="n" s="6" r="B8">
        <v>64</v>
      </c>
      <c t="n" s="6" r="C8">
        <v>64</v>
      </c>
    </row>
    <row spans="1:3" r="9">
      <c t="s" s="4" r="A9">
        <v>601</v>
      </c>
      <c t="n" s="6" r="C9">
        <v>3</v>
      </c>
    </row>
    <row spans="1:3" r="10">
      <c t="s" s="4" r="A10">
        <v>93</v>
      </c>
      <c t="n" s="6" r="B10">
        <v>32</v>
      </c>
      <c t="n" s="6" r="C10">
        <v>102</v>
      </c>
    </row>
    <row spans="1:3" r="11">
      <c t="s" s="4" r="A11">
        <v>602</v>
      </c>
      <c t="n" s="6" r="B11">
        <v>2937</v>
      </c>
      <c t="n" s="6" r="C11">
        <v>2658</v>
      </c>
    </row>
    <row spans="1:3" r="12">
      <c t="s" s="3" r="A12">
        <v>603</v>
      </c>
    </row>
    <row spans="1:3" r="13">
      <c t="s" s="4" r="A13">
        <v>604</v>
      </c>
      <c t="n" s="6" r="B13">
        <v>32</v>
      </c>
      <c t="n" s="6" r="C13">
        <v>45</v>
      </c>
    </row>
    <row spans="1:3" r="14">
      <c t="s" s="4" r="A14">
        <v>605</v>
      </c>
      <c t="n" s="6" r="B14">
        <v>8</v>
      </c>
      <c t="n" s="6" r="C14">
        <v>4</v>
      </c>
    </row>
    <row spans="1:3" r="15">
      <c t="s" s="4" r="A15">
        <v>606</v>
      </c>
      <c t="n" s="6" r="B15">
        <v>55</v>
      </c>
      <c t="n" s="6" r="C15">
        <v>55</v>
      </c>
    </row>
    <row spans="1:3" r="16">
      <c t="s" s="4" r="A16">
        <v>601</v>
      </c>
      <c t="n" s="6" r="B16">
        <v>9</v>
      </c>
    </row>
    <row spans="1:3" r="17">
      <c t="s" s="4" r="A17">
        <v>607</v>
      </c>
      <c t="n" s="6" r="B17">
        <v>104</v>
      </c>
      <c t="n" s="6" r="C17">
        <v>104</v>
      </c>
    </row>
    <row spans="1:3" r="18">
      <c t="s" s="4" r="A18">
        <v>608</v>
      </c>
      <c t="n" s="6" r="B18">
        <v>2833</v>
      </c>
      <c t="n" s="6" r="C18">
        <v>2554</v>
      </c>
    </row>
    <row spans="1:3" r="19">
      <c t="s" s="4" r="A19">
        <v>609</v>
      </c>
      <c t="n" s="6" r="B19">
        <v>-2833</v>
      </c>
      <c t="n" s="6" r="C19">
        <v>-2554</v>
      </c>
    </row>
    <row spans="1:3" r="20">
      <c t="s" s="4" r="A20">
        <v>610</v>
      </c>
      <c t="n" s="8" r="B20">
        <v>0</v>
      </c>
      <c t="n" s="8" r="C20">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11</v>
      </c>
      <c t="s" s="2" r="B1">
        <v>2</v>
      </c>
      <c t="s" s="2" r="C1">
        <v>32</v>
      </c>
    </row>
    <row spans="1:3" r="2">
      <c t="s" s="3" r="A2">
        <v>612</v>
      </c>
    </row>
    <row spans="1:3" r="3">
      <c t="s" s="4" r="A3">
        <v>613</v>
      </c>
      <c t="n" s="8" r="B3">
        <v>64</v>
      </c>
      <c t="n" s="8" r="C3">
        <v>64</v>
      </c>
    </row>
    <row spans="1:3" r="4">
      <c t="s" s="4" r="A4">
        <v>609</v>
      </c>
      <c t="n" s="6" r="B4">
        <v>2833</v>
      </c>
      <c t="n" s="6" r="C4">
        <v>2554</v>
      </c>
    </row>
    <row spans="1:3" r="5">
      <c t="s" s="4" r="A5">
        <v>614</v>
      </c>
      <c t="n" s="6" r="B5">
        <v>-9</v>
      </c>
    </row>
    <row spans="1:3" r="6">
      <c t="s" s="4" r="A6">
        <v>615</v>
      </c>
      <c t="n" s="6" r="C6">
        <v>3</v>
      </c>
    </row>
    <row spans="1:3" r="7">
      <c t="s" s="4" r="A7">
        <v>616</v>
      </c>
    </row>
    <row spans="1:3" r="8">
      <c t="s" s="3" r="A8">
        <v>612</v>
      </c>
    </row>
    <row spans="1:3" r="9">
      <c t="s" s="4" r="A9">
        <v>609</v>
      </c>
      <c t="n" s="6" r="B9">
        <v>2842</v>
      </c>
      <c t="n" s="8" r="C9">
        <v>2551</v>
      </c>
    </row>
    <row spans="1:3" r="10">
      <c t="s" s="4" r="A10">
        <v>571</v>
      </c>
    </row>
    <row spans="1:3" r="11">
      <c t="s" s="3" r="A11">
        <v>612</v>
      </c>
    </row>
    <row spans="1:3" r="12">
      <c t="s" s="4" r="A12">
        <v>617</v>
      </c>
      <c t="n" s="6" r="B12">
        <v>5200</v>
      </c>
    </row>
    <row spans="1:3" r="13">
      <c t="s" s="4" r="A13">
        <v>618</v>
      </c>
    </row>
    <row spans="1:3" r="14">
      <c t="s" s="3" r="A14">
        <v>612</v>
      </c>
    </row>
    <row spans="1:3" r="15">
      <c t="s" s="4" r="A15">
        <v>617</v>
      </c>
      <c t="n" s="8" r="B15">
        <v>4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9</v>
      </c>
      <c t="s" s="2" r="B1">
        <v>1</v>
      </c>
    </row>
    <row spans="1:3" r="2">
      <c t="s" s="2" r="B2">
        <v>2</v>
      </c>
      <c t="s" s="2" r="C2">
        <v>32</v>
      </c>
    </row>
    <row spans="1:3" r="3">
      <c t="s" s="3" r="A3">
        <v>620</v>
      </c>
    </row>
    <row spans="1:3" r="4">
      <c t="s" s="4" r="A4">
        <v>621</v>
      </c>
      <c t="n" s="8" r="B4">
        <v>24</v>
      </c>
      <c t="n" s="8" r="C4">
        <v>24</v>
      </c>
    </row>
    <row spans="1:3" r="5">
      <c t="s" s="4" r="A5">
        <v>622</v>
      </c>
      <c t="n" s="6" r="C5">
        <v>-4</v>
      </c>
    </row>
    <row spans="1:3" r="6">
      <c t="s" s="4" r="A6">
        <v>623</v>
      </c>
      <c t="n" s="6" r="B6">
        <v>21</v>
      </c>
      <c t="n" s="6" r="C6">
        <v>4</v>
      </c>
    </row>
    <row spans="1:3" r="7">
      <c t="s" s="4" r="A7">
        <v>624</v>
      </c>
      <c t="n" s="6" r="B7">
        <v>-11</v>
      </c>
    </row>
    <row spans="1:3" r="8">
      <c t="s" s="4" r="A8">
        <v>625</v>
      </c>
      <c t="n" s="8" r="B8">
        <v>34</v>
      </c>
      <c t="n" s="8" r="C8">
        <v>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26</v>
      </c>
      <c t="s" s="2" r="B1">
        <v>1</v>
      </c>
    </row>
    <row spans="1:3" r="2">
      <c t="s" s="2" r="B2">
        <v>2</v>
      </c>
      <c t="s" s="2" r="C2">
        <v>32</v>
      </c>
    </row>
    <row spans="1:3" r="3">
      <c t="s" s="4" r="A3">
        <v>627</v>
      </c>
    </row>
    <row spans="1:3" r="4">
      <c t="s" s="3" r="A4">
        <v>620</v>
      </c>
    </row>
    <row spans="1:3" r="5">
      <c t="s" s="4" r="A5">
        <v>628</v>
      </c>
      <c t="n" s="8" r="B5">
        <v>209</v>
      </c>
      <c t="n" s="8" r="C5">
        <v>220</v>
      </c>
    </row>
    <row spans="1:3" r="6">
      <c t="s" s="4" r="A6">
        <v>629</v>
      </c>
    </row>
    <row spans="1:3" r="7">
      <c t="s" s="3" r="A7">
        <v>620</v>
      </c>
    </row>
    <row spans="1:3" r="8">
      <c t="s" s="4" r="A8">
        <v>630</v>
      </c>
      <c t="n" s="8" r="B8">
        <v>1000</v>
      </c>
    </row>
    <row spans="1:3" r="9">
      <c t="s" s="4" r="A9">
        <v>631</v>
      </c>
      <c t="s" s="4" r="B9">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34</v>
      </c>
      <c t="s" s="2" r="B1">
        <v>1</v>
      </c>
    </row>
    <row spans="1:3" r="2">
      <c t="s" s="2" r="B2">
        <v>2</v>
      </c>
      <c t="s" s="2" r="C2">
        <v>32</v>
      </c>
    </row>
    <row spans="1:3" r="3">
      <c t="s" s="4" r="A3">
        <v>135</v>
      </c>
      <c t="s" s="4" r="B3">
        <v>59</v>
      </c>
      <c t="n" s="6" r="C3">
        <v>71935</v>
      </c>
    </row>
    <row spans="1:3" r="4">
      <c t="s" s="4" r="A4">
        <v>136</v>
      </c>
      <c t="n" s="6" r="B4">
        <v>2158</v>
      </c>
      <c t="n" s="6" r="C4">
        <v>2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33</v>
      </c>
      <c t="s" s="2" r="B1">
        <v>634</v>
      </c>
      <c t="s" s="2" r="C1">
        <v>635</v>
      </c>
      <c t="s" s="2" r="D1">
        <v>636</v>
      </c>
      <c t="s" s="2" r="E1">
        <v>2</v>
      </c>
      <c t="s" s="2" r="F1">
        <v>32</v>
      </c>
    </row>
    <row spans="1:6" r="2">
      <c t="s" s="3" r="A2">
        <v>637</v>
      </c>
    </row>
    <row spans="1:6" r="3">
      <c t="s" s="4" r="A3">
        <v>638</v>
      </c>
      <c t="s" s="4" r="B3">
        <v>639</v>
      </c>
      <c t="s" s="4" r="E3">
        <v>639</v>
      </c>
      <c t="s" s="4" r="F3">
        <v>640</v>
      </c>
    </row>
    <row spans="1:6" r="4">
      <c t="s" s="4" r="A4">
        <v>641</v>
      </c>
      <c t="s" s="4" r="B4">
        <v>642</v>
      </c>
      <c t="s" s="4" r="E4">
        <v>642</v>
      </c>
      <c t="s" s="4" r="F4">
        <v>642</v>
      </c>
    </row>
    <row spans="1:6" r="5">
      <c t="s" s="4" r="A5">
        <v>643</v>
      </c>
      <c t="s" s="4" r="B5">
        <v>640</v>
      </c>
      <c t="s" s="4" r="E5">
        <v>640</v>
      </c>
      <c t="s" s="4" r="F5">
        <v>640</v>
      </c>
    </row>
    <row spans="1:6" r="6">
      <c t="s" s="4" r="A6">
        <v>644</v>
      </c>
      <c t="s" s="4" r="B6">
        <v>645</v>
      </c>
      <c t="s" s="4" r="F6">
        <v>646</v>
      </c>
    </row>
    <row spans="1:6" r="7">
      <c t="s" s="4" r="A7">
        <v>647</v>
      </c>
      <c t="s" s="4" r="B7">
        <v>648</v>
      </c>
      <c t="s" s="4" r="F7">
        <v>593</v>
      </c>
    </row>
    <row spans="1:6" r="8">
      <c t="s" s="4" r="A8">
        <v>649</v>
      </c>
      <c t="s" s="4" r="B8">
        <v>650</v>
      </c>
      <c t="s" s="4" r="F8">
        <v>646</v>
      </c>
    </row>
    <row spans="1:6" r="9">
      <c t="s" s="4" r="A9">
        <v>651</v>
      </c>
      <c t="s" s="4" r="B9">
        <v>642</v>
      </c>
      <c t="s" s="4" r="E9">
        <v>642</v>
      </c>
      <c t="s" s="4" r="F9">
        <v>639</v>
      </c>
    </row>
    <row spans="1:6" r="10">
      <c t="s" s="4" r="A10">
        <v>652</v>
      </c>
      <c t="s" s="4" r="B10">
        <v>653</v>
      </c>
      <c t="s" s="4" r="E10">
        <v>653</v>
      </c>
      <c t="s" s="4" r="F10">
        <v>653</v>
      </c>
    </row>
    <row spans="1:6" r="11">
      <c t="s" s="4" r="A11">
        <v>654</v>
      </c>
      <c t="s" s="4" r="B11">
        <v>655</v>
      </c>
      <c t="s" s="4" r="E11">
        <v>655</v>
      </c>
      <c t="s" s="4" r="F11">
        <v>655</v>
      </c>
    </row>
    <row spans="1:6" r="12">
      <c t="s" s="4" r="A12">
        <v>656</v>
      </c>
    </row>
    <row spans="1:6" r="13">
      <c t="s" s="3" r="A13">
        <v>637</v>
      </c>
    </row>
    <row spans="1:6" r="14">
      <c t="s" s="4" r="A14">
        <v>657</v>
      </c>
      <c t="s" s="4" r="C14">
        <v>658</v>
      </c>
      <c t="s" s="4" r="D14">
        <v>659</v>
      </c>
    </row>
    <row spans="1:6" r="15">
      <c t="s" s="4" r="A15">
        <v>660</v>
      </c>
    </row>
    <row spans="1:6" r="16">
      <c t="s" s="3" r="A16">
        <v>637</v>
      </c>
    </row>
    <row spans="1:6" r="17">
      <c t="s" s="4" r="A17">
        <v>638</v>
      </c>
      <c t="s" s="4" r="B17">
        <v>661</v>
      </c>
      <c t="s" s="4" r="E17">
        <v>661</v>
      </c>
    </row>
    <row spans="1:6" r="18">
      <c t="s" s="4" r="A18">
        <v>651</v>
      </c>
      <c t="s" s="4" r="B18">
        <v>662</v>
      </c>
      <c t="s" s="4" r="E18">
        <v>662</v>
      </c>
    </row>
    <row spans="1:6" r="19">
      <c t="s" s="4" r="A19">
        <v>663</v>
      </c>
    </row>
    <row spans="1:6" r="20">
      <c t="s" s="3" r="A20">
        <v>637</v>
      </c>
    </row>
    <row spans="1:6" r="21">
      <c t="s" s="4" r="A21">
        <v>664</v>
      </c>
      <c t="s" s="4" r="B21">
        <v>665</v>
      </c>
    </row>
    <row spans="1:6" r="22">
      <c t="s" s="4" r="A22">
        <v>666</v>
      </c>
      <c t="s" s="4" r="B22">
        <v>593</v>
      </c>
    </row>
    <row spans="1:6" r="23">
      <c t="s" s="4" r="A23">
        <v>330</v>
      </c>
    </row>
    <row spans="1:6" r="24">
      <c t="s" s="3" r="A24">
        <v>637</v>
      </c>
    </row>
    <row spans="1:6" r="25">
      <c t="s" s="4" r="A25">
        <v>664</v>
      </c>
      <c t="s" s="4" r="B25">
        <v>667</v>
      </c>
    </row>
    <row spans="1:6" r="26">
      <c t="s" s="4" r="A26">
        <v>668</v>
      </c>
      <c t="n" s="8" r="B26">
        <v>1</v>
      </c>
    </row>
    <row spans="1:6" r="27">
      <c t="s" s="4" r="A27">
        <v>666</v>
      </c>
      <c t="s" s="4" r="B27">
        <v>6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0</v>
      </c>
      <c t="s" s="2" r="B1">
        <v>2</v>
      </c>
      <c t="s" s="2" r="C1">
        <v>634</v>
      </c>
      <c t="s" s="2" r="D1">
        <v>32</v>
      </c>
    </row>
    <row spans="1:4" r="2">
      <c t="s" s="3" r="A2">
        <v>637</v>
      </c>
    </row>
    <row spans="1:4" r="3">
      <c t="s" s="4" r="A3">
        <v>671</v>
      </c>
      <c t="n" s="8" r="B3">
        <v>12277</v>
      </c>
      <c t="n" s="8" r="D3">
        <v>12822</v>
      </c>
    </row>
    <row spans="1:4" r="4">
      <c t="s" s="4" r="A4">
        <v>672</v>
      </c>
      <c t="s" s="4" r="B4">
        <v>673</v>
      </c>
      <c t="s" s="4" r="D4">
        <v>674</v>
      </c>
    </row>
    <row spans="1:4" r="5">
      <c t="s" s="4" r="A5">
        <v>675</v>
      </c>
      <c t="n" s="8" r="B5">
        <v>7275</v>
      </c>
      <c t="n" s="8" r="D5">
        <v>6513</v>
      </c>
    </row>
    <row spans="1:4" r="6">
      <c t="s" s="4" r="A6">
        <v>641</v>
      </c>
      <c t="s" s="4" r="B6">
        <v>642</v>
      </c>
      <c t="s" s="4" r="C6">
        <v>642</v>
      </c>
      <c t="s" s="4" r="D6">
        <v>642</v>
      </c>
    </row>
    <row spans="1:4" r="7">
      <c t="s" s="4" r="A7">
        <v>676</v>
      </c>
      <c t="n" s="8" r="B7">
        <v>9094</v>
      </c>
      <c t="n" s="8" r="D7">
        <v>8141</v>
      </c>
    </row>
    <row spans="1:4" r="8">
      <c t="s" s="4" r="A8">
        <v>652</v>
      </c>
      <c t="s" s="4" r="B8">
        <v>653</v>
      </c>
      <c t="s" s="4" r="C8">
        <v>653</v>
      </c>
      <c t="s" s="4" r="D8">
        <v>653</v>
      </c>
    </row>
    <row spans="1:4" r="9">
      <c t="s" s="4" r="A9">
        <v>677</v>
      </c>
      <c t="n" s="8" r="B9">
        <v>11136</v>
      </c>
      <c t="n" s="8" r="D9">
        <v>11800</v>
      </c>
    </row>
    <row spans="1:4" r="10">
      <c t="s" s="4" r="A10">
        <v>678</v>
      </c>
      <c t="s" s="4" r="B10">
        <v>679</v>
      </c>
      <c t="s" s="4" r="D10">
        <v>680</v>
      </c>
    </row>
    <row spans="1:4" r="11">
      <c t="s" s="4" r="A11">
        <v>681</v>
      </c>
      <c t="n" s="8" r="B11">
        <v>5456</v>
      </c>
      <c t="n" s="8" r="D11">
        <v>3256</v>
      </c>
    </row>
    <row spans="1:4" r="12">
      <c t="s" s="4" r="A12">
        <v>638</v>
      </c>
      <c t="s" s="4" r="B12">
        <v>639</v>
      </c>
      <c t="s" s="4" r="C12">
        <v>639</v>
      </c>
      <c t="s" s="4" r="D12">
        <v>640</v>
      </c>
    </row>
    <row spans="1:4" r="13">
      <c t="s" s="4" r="A13">
        <v>682</v>
      </c>
      <c t="n" s="8" r="B13">
        <v>7275</v>
      </c>
      <c t="n" s="8" r="D13">
        <v>4885</v>
      </c>
    </row>
    <row spans="1:4" r="14">
      <c t="s" s="4" r="A14">
        <v>651</v>
      </c>
      <c t="s" s="4" r="B14">
        <v>642</v>
      </c>
      <c t="s" s="4" r="C14">
        <v>642</v>
      </c>
      <c t="s" s="4" r="D14">
        <v>639</v>
      </c>
    </row>
    <row spans="1:4" r="15">
      <c t="s" s="4" r="A15">
        <v>683</v>
      </c>
      <c t="n" s="8" r="B15">
        <v>11136</v>
      </c>
      <c t="n" s="8" r="D15">
        <v>11800</v>
      </c>
    </row>
    <row spans="1:4" r="16">
      <c t="s" s="4" r="A16">
        <v>684</v>
      </c>
      <c t="s" s="4" r="B16">
        <v>685</v>
      </c>
      <c t="s" s="4" r="D16">
        <v>686</v>
      </c>
    </row>
    <row spans="1:4" r="17">
      <c t="s" s="4" r="A17">
        <v>687</v>
      </c>
      <c t="n" s="8" r="B17">
        <v>5357</v>
      </c>
      <c t="n" s="8" r="D17">
        <v>4854</v>
      </c>
    </row>
    <row spans="1:4" r="18">
      <c t="s" s="4" r="A18">
        <v>643</v>
      </c>
      <c t="s" s="4" r="B18">
        <v>640</v>
      </c>
      <c t="s" s="4" r="C18">
        <v>640</v>
      </c>
      <c t="s" s="4" r="D18">
        <v>640</v>
      </c>
    </row>
    <row spans="1:4" r="19">
      <c t="s" s="4" r="A19">
        <v>688</v>
      </c>
      <c t="n" s="8" r="B19">
        <v>6697</v>
      </c>
      <c t="n" s="8" r="D19">
        <v>6068</v>
      </c>
    </row>
    <row spans="1:4" r="20">
      <c t="s" s="4" r="A20">
        <v>654</v>
      </c>
      <c t="s" s="4" r="B20">
        <v>655</v>
      </c>
      <c t="s" s="4" r="C20">
        <v>655</v>
      </c>
      <c t="s" s="4" r="D20">
        <v>655</v>
      </c>
    </row>
    <row spans="1:4" r="21">
      <c t="s" s="4" r="A21">
        <v>660</v>
      </c>
    </row>
    <row spans="1:4" r="22">
      <c t="s" s="3" r="A22">
        <v>637</v>
      </c>
    </row>
    <row spans="1:4" r="23">
      <c t="s" s="4" r="A23">
        <v>677</v>
      </c>
      <c t="n" s="8" r="B23">
        <v>11136</v>
      </c>
    </row>
    <row spans="1:4" r="24">
      <c t="s" s="4" r="A24">
        <v>678</v>
      </c>
      <c t="s" s="4" r="B24">
        <v>679</v>
      </c>
    </row>
    <row spans="1:4" r="25">
      <c t="s" s="4" r="A25">
        <v>681</v>
      </c>
      <c t="n" s="8" r="B25">
        <v>4092</v>
      </c>
    </row>
    <row spans="1:4" r="26">
      <c t="s" s="4" r="A26">
        <v>638</v>
      </c>
      <c t="s" s="4" r="B26">
        <v>661</v>
      </c>
      <c t="s" s="4" r="C26">
        <v>661</v>
      </c>
    </row>
    <row spans="1:4" r="27">
      <c t="s" s="4" r="A27">
        <v>682</v>
      </c>
      <c t="n" s="8" r="B27">
        <v>5911</v>
      </c>
    </row>
    <row spans="1:4" r="28">
      <c t="s" s="4" r="A28">
        <v>651</v>
      </c>
      <c t="s" s="4" r="B28">
        <v>662</v>
      </c>
      <c t="s" s="4" r="C28">
        <v>6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2</v>
      </c>
    </row>
    <row spans="1:3" r="2">
      <c t="s" s="3" r="A2">
        <v>637</v>
      </c>
    </row>
    <row spans="1:3" r="3">
      <c t="s" s="4" r="A3">
        <v>690</v>
      </c>
      <c t="n" s="8" r="B3">
        <v>12277</v>
      </c>
      <c t="n" s="8" r="C3">
        <v>12822</v>
      </c>
    </row>
    <row spans="1:3" r="4">
      <c t="s" s="4" r="A4">
        <v>691</v>
      </c>
      <c t="n" s="8" r="B4">
        <v>8012</v>
      </c>
      <c t="n" s="8" r="C4">
        <v>7166</v>
      </c>
    </row>
    <row spans="1:3" r="5">
      <c t="s" s="4" r="A5">
        <v>692</v>
      </c>
      <c t="s" s="4" r="B5">
        <v>693</v>
      </c>
      <c t="s" s="4" r="C5">
        <v>694</v>
      </c>
    </row>
    <row spans="1:3" r="6">
      <c t="s" s="4" r="A6">
        <v>695</v>
      </c>
      <c t="s" s="4" r="B6">
        <v>639</v>
      </c>
      <c t="s" s="4" r="C6">
        <v>6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96</v>
      </c>
      <c t="s" s="2" r="B1">
        <v>2</v>
      </c>
      <c t="s" s="2" r="C1">
        <v>32</v>
      </c>
    </row>
    <row spans="1:3" r="2">
      <c t="s" s="4" r="A2">
        <v>697</v>
      </c>
    </row>
    <row spans="1:3" r="3">
      <c t="s" s="3" r="A3">
        <v>698</v>
      </c>
    </row>
    <row spans="1:3" r="4">
      <c t="s" s="4" r="A4">
        <v>699</v>
      </c>
      <c t="n" s="8" r="B4">
        <v>593</v>
      </c>
      <c t="n" s="8" r="C4">
        <v>902</v>
      </c>
    </row>
    <row spans="1:3" r="5">
      <c t="s" s="4" r="A5">
        <v>700</v>
      </c>
    </row>
    <row spans="1:3" r="6">
      <c t="s" s="3" r="A6">
        <v>698</v>
      </c>
    </row>
    <row spans="1:3" r="7">
      <c t="s" s="4" r="A7">
        <v>699</v>
      </c>
      <c t="n" s="6" r="B7">
        <v>9919</v>
      </c>
      <c t="n" s="6" r="C7">
        <v>11682</v>
      </c>
    </row>
    <row spans="1:3" r="8">
      <c t="s" s="4" r="A8">
        <v>701</v>
      </c>
    </row>
    <row spans="1:3" r="9">
      <c t="s" s="3" r="A9">
        <v>698</v>
      </c>
    </row>
    <row spans="1:3" r="10">
      <c t="s" s="4" r="A10">
        <v>699</v>
      </c>
      <c t="n" s="6" r="B10">
        <v>2297</v>
      </c>
      <c t="n" s="6" r="C10">
        <v>128</v>
      </c>
    </row>
    <row spans="1:3" r="11">
      <c t="s" s="4" r="A11">
        <v>702</v>
      </c>
    </row>
    <row spans="1:3" r="12">
      <c t="s" s="3" r="A12">
        <v>698</v>
      </c>
    </row>
    <row spans="1:3" r="13">
      <c t="s" s="4" r="A13">
        <v>699</v>
      </c>
      <c t="n" s="8" r="B13">
        <v>25</v>
      </c>
      <c t="n" s="8" r="C13">
        <v>6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32</v>
      </c>
    </row>
    <row spans="1:3" r="2">
      <c t="s" s="3" r="A2">
        <v>704</v>
      </c>
    </row>
    <row spans="1:3" r="3">
      <c t="s" s="4" r="A3">
        <v>705</v>
      </c>
      <c t="n" s="8" r="B3">
        <v>2765</v>
      </c>
      <c t="n" s="8" r="C3">
        <v>7922</v>
      </c>
    </row>
    <row spans="1:3" r="4">
      <c t="s" s="4" r="A4">
        <v>706</v>
      </c>
    </row>
    <row spans="1:3" r="5">
      <c t="s" s="3" r="A5">
        <v>704</v>
      </c>
    </row>
    <row spans="1:3" r="6">
      <c t="s" s="4" r="A6">
        <v>705</v>
      </c>
      <c t="n" s="8" r="B6">
        <v>2765</v>
      </c>
      <c t="n" s="8" r="C6">
        <v>79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32</v>
      </c>
    </row>
    <row spans="1:3" r="2">
      <c t="s" s="3" r="A2">
        <v>704</v>
      </c>
    </row>
    <row spans="1:3" r="3">
      <c t="s" s="4" r="A3">
        <v>708</v>
      </c>
      <c t="n" s="8" r="B3">
        <v>691</v>
      </c>
      <c t="n" s="8" r="C3">
        <v>1368</v>
      </c>
    </row>
    <row spans="1:3" r="4">
      <c t="s" s="4" r="A4">
        <v>187</v>
      </c>
    </row>
    <row spans="1:3" r="5">
      <c t="s" s="3" r="A5">
        <v>704</v>
      </c>
    </row>
    <row spans="1:3" r="6">
      <c t="s" s="4" r="A6">
        <v>708</v>
      </c>
      <c t="n" s="6" r="B6">
        <v>431</v>
      </c>
      <c t="n" s="6" r="C6">
        <v>593</v>
      </c>
    </row>
    <row spans="1:3" r="7">
      <c t="s" s="4" r="A7">
        <v>43</v>
      </c>
    </row>
    <row spans="1:3" r="8">
      <c t="s" s="3" r="A8">
        <v>704</v>
      </c>
    </row>
    <row spans="1:3" r="9">
      <c t="s" s="4" r="A9">
        <v>708</v>
      </c>
      <c t="n" s="6" r="B9">
        <v>260</v>
      </c>
      <c t="n" s="6" r="C9">
        <v>775</v>
      </c>
    </row>
    <row spans="1:3" r="10">
      <c t="s" s="4" r="A10">
        <v>709</v>
      </c>
    </row>
    <row spans="1:3" r="11">
      <c t="s" s="3" r="A11">
        <v>704</v>
      </c>
    </row>
    <row spans="1:3" r="12">
      <c t="s" s="4" r="A12">
        <v>708</v>
      </c>
      <c t="n" s="6" r="B12">
        <v>691</v>
      </c>
      <c t="n" s="6" r="C12">
        <v>1368</v>
      </c>
    </row>
    <row spans="1:3" r="13">
      <c t="s" s="4" r="A13">
        <v>710</v>
      </c>
    </row>
    <row spans="1:3" r="14">
      <c t="s" s="3" r="A14">
        <v>704</v>
      </c>
    </row>
    <row spans="1:3" r="15">
      <c t="s" s="4" r="A15">
        <v>708</v>
      </c>
      <c t="n" s="6" r="B15">
        <v>431</v>
      </c>
      <c t="n" s="6" r="C15">
        <v>593</v>
      </c>
    </row>
    <row spans="1:3" r="16">
      <c t="s" s="4" r="A16">
        <v>711</v>
      </c>
    </row>
    <row spans="1:3" r="17">
      <c t="s" s="3" r="A17">
        <v>704</v>
      </c>
    </row>
    <row spans="1:3" r="18">
      <c t="s" s="4" r="A18">
        <v>708</v>
      </c>
      <c t="n" s="8" r="B18">
        <v>260</v>
      </c>
      <c t="n" s="8" r="C18">
        <v>7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2</v>
      </c>
    </row>
    <row spans="1:3" r="2">
      <c t="s" s="3" r="A2">
        <v>704</v>
      </c>
    </row>
    <row spans="1:3" r="3">
      <c t="s" s="4" r="A3">
        <v>713</v>
      </c>
      <c t="n" s="8" r="B3">
        <v>607</v>
      </c>
      <c t="n" s="8" r="C3">
        <v>825</v>
      </c>
    </row>
    <row spans="1:3" r="4">
      <c t="s" s="4" r="A4">
        <v>708</v>
      </c>
      <c t="n" s="6" r="B4">
        <v>691</v>
      </c>
      <c t="n" s="6" r="C4">
        <v>1368</v>
      </c>
    </row>
    <row spans="1:3" r="5">
      <c t="s" s="4" r="A5">
        <v>714</v>
      </c>
      <c t="n" s="6" r="B5">
        <v>176</v>
      </c>
      <c t="n" s="6" r="C5">
        <v>232</v>
      </c>
    </row>
    <row spans="1:3" r="6">
      <c t="s" s="4" r="A6">
        <v>43</v>
      </c>
      <c t="n" s="6" r="B6">
        <v>260</v>
      </c>
      <c t="n" s="6" r="C6">
        <v>775</v>
      </c>
    </row>
    <row spans="1:3" r="7">
      <c t="s" s="4" r="A7">
        <v>187</v>
      </c>
    </row>
    <row spans="1:3" r="8">
      <c t="s" s="3" r="A8">
        <v>704</v>
      </c>
    </row>
    <row spans="1:3" r="9">
      <c t="s" s="4" r="A9">
        <v>708</v>
      </c>
      <c t="n" s="8" r="B9">
        <v>431</v>
      </c>
      <c t="n" s="8" r="C9">
        <v>5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5</v>
      </c>
      <c t="s" s="2" r="B1">
        <v>2</v>
      </c>
      <c t="s" s="2" r="C1">
        <v>32</v>
      </c>
      <c t="s" s="2" r="D1">
        <v>716</v>
      </c>
    </row>
    <row spans="1:4" r="2">
      <c t="s" s="3" r="A2">
        <v>717</v>
      </c>
    </row>
    <row spans="1:4" r="3">
      <c t="s" s="4" r="A3">
        <v>36</v>
      </c>
      <c t="n" s="8" r="B3">
        <v>2533</v>
      </c>
      <c t="n" s="8" r="C3">
        <v>4047</v>
      </c>
      <c t="n" s="8" r="D3">
        <v>11652</v>
      </c>
    </row>
    <row spans="1:4" r="4">
      <c t="s" s="4" r="A4">
        <v>37</v>
      </c>
      <c t="n" s="6" r="B4">
        <v>5011</v>
      </c>
      <c t="n" s="6" r="C4">
        <v>7556</v>
      </c>
    </row>
    <row spans="1:4" r="5">
      <c t="s" s="4" r="A5">
        <v>38</v>
      </c>
      <c t="n" s="6" r="B5">
        <v>2765</v>
      </c>
      <c t="n" s="6" r="C5">
        <v>7922</v>
      </c>
    </row>
    <row spans="1:4" r="6">
      <c t="s" s="4" r="A6">
        <v>718</v>
      </c>
      <c t="n" s="6" r="B6">
        <v>2870</v>
      </c>
      <c t="n" s="6" r="C6">
        <v>3893</v>
      </c>
    </row>
    <row spans="1:4" r="7">
      <c t="s" s="4" r="A7">
        <v>40</v>
      </c>
      <c t="n" s="6" r="B7">
        <v>151</v>
      </c>
      <c t="n" s="6" r="C7">
        <v>320</v>
      </c>
    </row>
    <row spans="1:4" r="8">
      <c t="s" s="4" r="A8">
        <v>187</v>
      </c>
      <c t="n" s="6" r="B8">
        <v>109860</v>
      </c>
      <c t="n" s="6" r="C8">
        <v>84757</v>
      </c>
    </row>
    <row spans="1:4" r="9">
      <c t="s" s="4" r="A9">
        <v>719</v>
      </c>
      <c t="n" s="6" r="B9">
        <v>395</v>
      </c>
      <c t="n" s="6" r="C9">
        <v>402</v>
      </c>
    </row>
    <row spans="1:4" r="10">
      <c t="s" s="4" r="A10">
        <v>44</v>
      </c>
      <c t="n" s="6" r="B10">
        <v>3316</v>
      </c>
      <c t="n" s="6" r="C10">
        <v>3238</v>
      </c>
    </row>
    <row spans="1:4" r="11">
      <c t="s" s="4" r="A11">
        <v>45</v>
      </c>
      <c t="n" s="6" r="B11">
        <v>646</v>
      </c>
      <c t="n" s="6" r="C11">
        <v>652</v>
      </c>
    </row>
    <row spans="1:4" r="12">
      <c t="s" s="3" r="A12">
        <v>720</v>
      </c>
    </row>
    <row spans="1:4" r="13">
      <c t="s" s="4" r="A13">
        <v>81</v>
      </c>
      <c t="n" s="6" r="B13">
        <v>105720</v>
      </c>
      <c t="n" s="6" r="C13">
        <v>97685</v>
      </c>
    </row>
    <row spans="1:4" r="14">
      <c t="s" s="4" r="A14">
        <v>53</v>
      </c>
      <c t="n" s="6" r="B14">
        <v>793</v>
      </c>
      <c t="n" s="6" r="C14">
        <v>830</v>
      </c>
    </row>
    <row spans="1:4" r="15">
      <c t="s" s="4" r="A15">
        <v>54</v>
      </c>
      <c t="n" s="6" r="B15">
        <v>616</v>
      </c>
      <c t="n" s="6" r="C15">
        <v>1965</v>
      </c>
    </row>
    <row spans="1:4" r="16">
      <c t="s" s="4" r="A16">
        <v>55</v>
      </c>
      <c t="n" s="6" r="B16">
        <v>13005</v>
      </c>
      <c t="n" s="6" r="C16">
        <v>5000</v>
      </c>
    </row>
    <row spans="1:4" r="17">
      <c t="s" s="4" r="A17">
        <v>721</v>
      </c>
      <c t="n" s="6" r="B17">
        <v>55</v>
      </c>
      <c t="n" s="6" r="C17">
        <v>52</v>
      </c>
    </row>
    <row spans="1:4" r="18">
      <c t="s" s="4" r="A18">
        <v>722</v>
      </c>
    </row>
    <row spans="1:4" r="19">
      <c t="s" s="3" r="A19">
        <v>717</v>
      </c>
    </row>
    <row spans="1:4" r="20">
      <c t="s" s="4" r="A20">
        <v>36</v>
      </c>
      <c t="n" s="6" r="B20">
        <v>2533</v>
      </c>
      <c t="n" s="6" r="C20">
        <v>4047</v>
      </c>
    </row>
    <row spans="1:4" r="21">
      <c t="s" s="4" r="A21">
        <v>719</v>
      </c>
      <c t="n" s="6" r="B21">
        <v>395</v>
      </c>
      <c t="n" s="6" r="C21">
        <v>402</v>
      </c>
    </row>
    <row spans="1:4" r="22">
      <c t="s" s="3" r="A22">
        <v>720</v>
      </c>
    </row>
    <row spans="1:4" r="23">
      <c t="s" s="4" r="A23">
        <v>81</v>
      </c>
      <c t="n" s="6" r="B23">
        <v>73160</v>
      </c>
      <c t="n" s="6" r="C23">
        <v>71271</v>
      </c>
    </row>
    <row spans="1:4" r="24">
      <c t="s" s="4" r="A24">
        <v>53</v>
      </c>
      <c t="n" s="6" r="B24">
        <v>793</v>
      </c>
      <c t="n" s="6" r="C24">
        <v>830</v>
      </c>
    </row>
    <row spans="1:4" r="25">
      <c t="s" s="4" r="A25">
        <v>54</v>
      </c>
      <c t="n" s="6" r="B25">
        <v>616</v>
      </c>
      <c t="n" s="6" r="C25">
        <v>1965</v>
      </c>
    </row>
    <row spans="1:4" r="26">
      <c t="s" s="4" r="A26">
        <v>721</v>
      </c>
      <c t="n" s="6" r="B26">
        <v>55</v>
      </c>
      <c t="n" s="6" r="C26">
        <v>52</v>
      </c>
    </row>
    <row spans="1:4" r="27">
      <c t="s" s="4" r="A27">
        <v>706</v>
      </c>
    </row>
    <row spans="1:4" r="28">
      <c t="s" s="3" r="A28">
        <v>717</v>
      </c>
    </row>
    <row spans="1:4" r="29">
      <c t="s" s="4" r="A29">
        <v>38</v>
      </c>
      <c t="n" s="6" r="B29">
        <v>2765</v>
      </c>
      <c t="n" s="6" r="C29">
        <v>7922</v>
      </c>
    </row>
    <row spans="1:4" r="30">
      <c t="s" s="4" r="A30">
        <v>718</v>
      </c>
      <c t="n" s="6" r="B30">
        <v>2933</v>
      </c>
      <c t="n" s="6" r="C30">
        <v>3927</v>
      </c>
    </row>
    <row spans="1:4" r="31">
      <c t="s" s="4" r="A31">
        <v>40</v>
      </c>
      <c t="n" s="6" r="B31">
        <v>151</v>
      </c>
      <c t="n" s="6" r="C31">
        <v>320</v>
      </c>
    </row>
    <row spans="1:4" r="32">
      <c t="s" s="4" r="A32">
        <v>709</v>
      </c>
    </row>
    <row spans="1:4" r="33">
      <c t="s" s="3" r="A33">
        <v>717</v>
      </c>
    </row>
    <row spans="1:4" r="34">
      <c t="s" s="4" r="A34">
        <v>37</v>
      </c>
      <c t="n" s="6" r="B34">
        <v>5037</v>
      </c>
      <c t="n" s="6" r="C34">
        <v>7461</v>
      </c>
    </row>
    <row spans="1:4" r="35">
      <c t="s" s="4" r="A35">
        <v>187</v>
      </c>
      <c t="n" s="6" r="B35">
        <v>108713</v>
      </c>
      <c t="n" s="6" r="C35">
        <v>84182</v>
      </c>
    </row>
    <row spans="1:4" r="36">
      <c t="s" s="4" r="A36">
        <v>44</v>
      </c>
      <c t="n" s="6" r="B36">
        <v>3316</v>
      </c>
      <c t="n" s="6" r="C36">
        <v>3238</v>
      </c>
    </row>
    <row spans="1:4" r="37">
      <c t="s" s="4" r="A37">
        <v>45</v>
      </c>
      <c t="n" s="6" r="B37">
        <v>646</v>
      </c>
      <c t="n" s="6" r="C37">
        <v>652</v>
      </c>
    </row>
    <row spans="1:4" r="38">
      <c t="s" s="3" r="A38">
        <v>720</v>
      </c>
    </row>
    <row spans="1:4" r="39">
      <c t="s" s="4" r="A39">
        <v>81</v>
      </c>
      <c t="n" s="6" r="B39">
        <v>32787</v>
      </c>
      <c t="n" s="6" r="C39">
        <v>26412</v>
      </c>
    </row>
    <row spans="1:4" r="40">
      <c t="s" s="4" r="A40">
        <v>55</v>
      </c>
      <c t="n" s="8" r="B40">
        <v>13475</v>
      </c>
      <c t="n" s="8" r="C40">
        <v>53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724</v>
      </c>
    </row>
    <row spans="1:3" r="4">
      <c t="s" s="4" r="A4">
        <v>136</v>
      </c>
      <c t="n" s="6" r="B4">
        <v>2158</v>
      </c>
      <c t="n" s="6" r="C4">
        <v>2158</v>
      </c>
    </row>
    <row spans="1:3" r="5">
      <c t="s" s="4" r="A5">
        <v>725</v>
      </c>
      <c t="n" s="9" r="B5">
        <v>7.94</v>
      </c>
      <c t="n" s="9" r="C5">
        <v>9.109999999999999</v>
      </c>
    </row>
    <row spans="1:3" r="6">
      <c t="s" s="4" r="A6">
        <v>142</v>
      </c>
      <c t="n" s="8" r="B6">
        <v>23</v>
      </c>
      <c t="n" s="8" r="C6">
        <v>19</v>
      </c>
    </row>
    <row spans="1:3" r="7">
      <c t="s" s="4" r="A7">
        <v>136</v>
      </c>
      <c t="n" s="6" r="B7">
        <v>2158</v>
      </c>
      <c t="n" s="6" r="C7">
        <v>2158</v>
      </c>
    </row>
    <row spans="1:3" r="8">
      <c t="s" s="4" r="A8">
        <v>726</v>
      </c>
      <c t="n" s="6" r="B8">
        <v>2877</v>
      </c>
    </row>
    <row spans="1:3" r="9">
      <c t="s" s="4" r="A9">
        <v>727</v>
      </c>
    </row>
    <row spans="1:3" r="10">
      <c t="s" s="3" r="A10">
        <v>724</v>
      </c>
    </row>
    <row spans="1:3" r="11">
      <c t="s" s="4" r="A11">
        <v>136</v>
      </c>
      <c t="n" s="6" r="B11">
        <v>7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28</v>
      </c>
      <c t="s" s="2" r="B1">
        <v>2</v>
      </c>
      <c t="s" s="2" r="C1">
        <v>32</v>
      </c>
    </row>
    <row spans="1:3" r="2">
      <c t="s" s="3" r="A2">
        <v>724</v>
      </c>
    </row>
    <row spans="1:3" r="3">
      <c t="s" s="4" r="A3">
        <v>729</v>
      </c>
      <c t="n" s="6" r="B3">
        <v>2877</v>
      </c>
    </row>
    <row spans="1:3" r="4">
      <c t="s" s="4" r="A4">
        <v>136</v>
      </c>
      <c t="n" s="6" r="B4">
        <v>2158</v>
      </c>
      <c t="n" s="6" r="C4">
        <v>2158</v>
      </c>
    </row>
    <row spans="1:3" r="5">
      <c t="s" s="4" r="A5">
        <v>730</v>
      </c>
      <c t="n" s="6" r="B5">
        <v>66900</v>
      </c>
      <c t="n" s="6" r="C5">
        <v>69777</v>
      </c>
    </row>
    <row spans="1:3" r="6">
      <c t="s" s="4" r="A6">
        <v>731</v>
      </c>
      <c t="n" s="6" r="B6">
        <v>71935</v>
      </c>
      <c t="n" s="6" r="C6">
        <v>719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7</v>
      </c>
      <c t="s" s="2" r="B1">
        <v>1</v>
      </c>
    </row>
    <row spans="1:3" r="2">
      <c t="s" s="2" r="B2">
        <v>2</v>
      </c>
      <c t="s" s="2" r="C2">
        <v>32</v>
      </c>
    </row>
    <row spans="1:3" r="3">
      <c t="s" s="3" r="A3">
        <v>138</v>
      </c>
    </row>
    <row spans="1:3" r="4">
      <c t="s" s="4" r="A4">
        <v>106</v>
      </c>
      <c t="n" s="8" r="B4">
        <v>-679</v>
      </c>
      <c t="n" s="8" r="C4">
        <v>-1216</v>
      </c>
    </row>
    <row spans="1:3" r="5">
      <c t="s" s="3" r="A5">
        <v>139</v>
      </c>
    </row>
    <row spans="1:3" r="6">
      <c t="s" s="4" r="A6">
        <v>140</v>
      </c>
      <c t="n" s="6" r="B6">
        <v>249</v>
      </c>
      <c t="n" s="6" r="C6">
        <v>259</v>
      </c>
    </row>
    <row spans="1:3" r="7">
      <c t="s" s="4" r="A7">
        <v>141</v>
      </c>
      <c t="n" s="6" r="B7">
        <v>35</v>
      </c>
      <c t="n" s="6" r="C7">
        <v>27</v>
      </c>
    </row>
    <row spans="1:3" r="8">
      <c t="s" s="4" r="A8">
        <v>142</v>
      </c>
      <c t="n" s="6" r="B8">
        <v>23</v>
      </c>
      <c t="n" s="6" r="C8">
        <v>19</v>
      </c>
    </row>
    <row spans="1:3" r="9">
      <c t="s" s="4" r="A9">
        <v>84</v>
      </c>
      <c t="n" s="6" r="B9">
        <v>105</v>
      </c>
      <c t="n" s="6" r="C9">
        <v>356</v>
      </c>
    </row>
    <row spans="1:3" r="10">
      <c t="s" s="4" r="A10">
        <v>89</v>
      </c>
      <c t="n" s="6" r="B10">
        <v>-9</v>
      </c>
      <c t="n" s="6" r="C10">
        <v>-20</v>
      </c>
    </row>
    <row spans="1:3" r="11">
      <c t="s" s="4" r="A11">
        <v>143</v>
      </c>
      <c t="n" s="6" r="B11">
        <v>-63</v>
      </c>
      <c t="n" s="6" r="C11">
        <v>-44</v>
      </c>
    </row>
    <row spans="1:3" r="12">
      <c t="s" s="4" r="A12">
        <v>144</v>
      </c>
      <c t="n" s="6" r="B12">
        <v>257</v>
      </c>
      <c t="n" s="6" r="C12">
        <v>140</v>
      </c>
    </row>
    <row spans="1:3" r="13">
      <c t="s" s="4" r="A13">
        <v>145</v>
      </c>
      <c t="n" s="6" r="B13">
        <v>-78</v>
      </c>
      <c t="n" s="6" r="C13">
        <v>-83</v>
      </c>
    </row>
    <row spans="1:3" r="14">
      <c t="s" s="3" r="A14">
        <v>146</v>
      </c>
    </row>
    <row spans="1:3" r="15">
      <c t="s" s="4" r="A15">
        <v>40</v>
      </c>
      <c t="n" s="6" r="B15">
        <v>169</v>
      </c>
      <c t="n" s="6" r="C15">
        <v>-320</v>
      </c>
    </row>
    <row spans="1:3" r="16">
      <c t="s" s="4" r="A16">
        <v>46</v>
      </c>
      <c t="n" s="6" r="B16">
        <v>-53</v>
      </c>
      <c t="n" s="6" r="C16">
        <v>549</v>
      </c>
    </row>
    <row spans="1:3" r="17">
      <c t="s" s="4" r="A17">
        <v>56</v>
      </c>
      <c t="n" s="6" r="B17">
        <v>124</v>
      </c>
      <c t="n" s="6" r="C17">
        <v>22</v>
      </c>
    </row>
    <row spans="1:3" r="18">
      <c t="s" s="4" r="A18">
        <v>147</v>
      </c>
      <c t="n" s="6" r="B18">
        <v>759</v>
      </c>
      <c t="n" s="6" r="C18">
        <v>905</v>
      </c>
    </row>
    <row spans="1:3" r="19">
      <c t="s" s="4" r="A19">
        <v>148</v>
      </c>
      <c t="n" s="6" r="B19">
        <v>80</v>
      </c>
      <c t="n" s="6" r="C19">
        <v>-311</v>
      </c>
    </row>
    <row spans="1:3" r="20">
      <c t="s" s="3" r="A20">
        <v>149</v>
      </c>
    </row>
    <row spans="1:3" r="21">
      <c t="s" s="4" r="A21">
        <v>150</v>
      </c>
      <c t="n" s="6" r="B21">
        <v>2545</v>
      </c>
      <c t="n" s="6" r="C21">
        <v>-2311</v>
      </c>
    </row>
    <row spans="1:3" r="22">
      <c t="s" s="4" r="A22">
        <v>151</v>
      </c>
      <c t="n" s="6" r="C22">
        <v>-6888</v>
      </c>
    </row>
    <row spans="1:3" r="23">
      <c t="s" s="4" r="A23">
        <v>152</v>
      </c>
      <c t="n" s="6" r="B23">
        <v>1281</v>
      </c>
      <c t="n" s="6" r="C23">
        <v>2307</v>
      </c>
    </row>
    <row spans="1:3" r="24">
      <c t="s" s="4" r="A24">
        <v>153</v>
      </c>
      <c t="n" s="6" r="B24">
        <v>3890</v>
      </c>
      <c t="n" s="6" r="C24">
        <v>3494</v>
      </c>
    </row>
    <row spans="1:3" r="25">
      <c t="s" s="4" r="A25">
        <v>154</v>
      </c>
      <c t="n" s="6" r="C25">
        <v>-2194</v>
      </c>
    </row>
    <row spans="1:3" r="26">
      <c t="s" s="4" r="A26">
        <v>155</v>
      </c>
      <c t="n" s="6" r="B26">
        <v>1018</v>
      </c>
      <c t="n" s="6" r="C26">
        <v>797</v>
      </c>
    </row>
    <row spans="1:3" r="27">
      <c t="s" s="4" r="A27">
        <v>156</v>
      </c>
      <c t="n" s="6" r="B27">
        <v>-25447</v>
      </c>
      <c t="n" s="6" r="C27">
        <v>-8047</v>
      </c>
    </row>
    <row spans="1:3" r="28">
      <c t="s" s="4" r="A28">
        <v>157</v>
      </c>
      <c t="n" s="6" r="B28">
        <v>-144</v>
      </c>
    </row>
    <row spans="1:3" r="29">
      <c t="s" s="4" r="A29">
        <v>158</v>
      </c>
      <c t="n" s="6" r="B29">
        <v>150</v>
      </c>
    </row>
    <row spans="1:3" r="30">
      <c t="s" s="4" r="A30">
        <v>159</v>
      </c>
      <c t="n" s="6" r="B30">
        <v>497</v>
      </c>
      <c t="n" s="6" r="C30">
        <v>141</v>
      </c>
    </row>
    <row spans="1:3" r="31">
      <c t="s" s="4" r="A31">
        <v>160</v>
      </c>
      <c t="n" s="6" r="C31">
        <v>57</v>
      </c>
    </row>
    <row spans="1:3" r="32">
      <c t="s" s="4" r="A32">
        <v>161</v>
      </c>
      <c t="n" s="6" r="B32">
        <v>-38</v>
      </c>
      <c t="n" s="6" r="C32">
        <v>-127</v>
      </c>
    </row>
    <row spans="1:3" r="33">
      <c t="s" s="4" r="A33">
        <v>162</v>
      </c>
      <c t="n" s="6" r="B33">
        <v>-16248</v>
      </c>
      <c t="n" s="6" r="C33">
        <v>-12771</v>
      </c>
    </row>
    <row spans="1:3" r="34">
      <c t="s" s="3" r="A34">
        <v>163</v>
      </c>
    </row>
    <row spans="1:3" r="35">
      <c t="s" s="4" r="A35">
        <v>164</v>
      </c>
      <c t="n" s="6" r="B35">
        <v>8035</v>
      </c>
      <c t="n" s="6" r="C35">
        <v>-2447</v>
      </c>
    </row>
    <row spans="1:3" r="36">
      <c t="s" s="4" r="A36">
        <v>165</v>
      </c>
      <c t="n" s="6" r="B36">
        <v>-37</v>
      </c>
      <c t="n" s="6" r="C36">
        <v>58</v>
      </c>
    </row>
    <row spans="1:3" r="37">
      <c t="s" s="4" r="A37">
        <v>166</v>
      </c>
      <c t="n" s="6" r="B37">
        <v>-1349</v>
      </c>
      <c t="n" s="6" r="C37">
        <v>1661</v>
      </c>
    </row>
    <row spans="1:3" r="38">
      <c t="s" s="4" r="A38">
        <v>167</v>
      </c>
      <c t="n" s="6" r="B38">
        <v>1550</v>
      </c>
    </row>
    <row spans="1:3" r="39">
      <c t="s" s="4" r="A39">
        <v>168</v>
      </c>
      <c t="n" s="6" r="B39">
        <v>6500</v>
      </c>
    </row>
    <row spans="1:3" r="40">
      <c t="s" s="4" r="A40">
        <v>169</v>
      </c>
      <c t="n" s="6" r="B40">
        <v>-45</v>
      </c>
      <c t="n" s="6" r="C40">
        <v>-500</v>
      </c>
    </row>
    <row spans="1:3" r="41">
      <c t="s" s="4" r="A41">
        <v>170</v>
      </c>
      <c t="n" s="6" r="C41">
        <v>7424</v>
      </c>
    </row>
    <row spans="1:3" r="42">
      <c t="s" s="4" r="A42">
        <v>171</v>
      </c>
      <c t="n" s="6" r="C42">
        <v>-719</v>
      </c>
    </row>
    <row spans="1:3" r="43">
      <c t="s" s="4" r="A43">
        <v>172</v>
      </c>
      <c t="n" s="6" r="B43">
        <v>14654</v>
      </c>
      <c t="n" s="6" r="C43">
        <v>5477</v>
      </c>
    </row>
    <row spans="1:3" r="44">
      <c t="s" s="4" r="A44">
        <v>173</v>
      </c>
      <c t="n" s="6" r="B44">
        <v>-1514</v>
      </c>
      <c t="n" s="6" r="C44">
        <v>-7605</v>
      </c>
    </row>
    <row spans="1:3" r="45">
      <c t="s" s="4" r="A45">
        <v>174</v>
      </c>
      <c t="n" s="6" r="B45">
        <v>4047</v>
      </c>
      <c t="n" s="6" r="C45">
        <v>11652</v>
      </c>
    </row>
    <row spans="1:3" r="46">
      <c t="s" s="4" r="A46">
        <v>175</v>
      </c>
      <c t="n" s="6" r="B46">
        <v>2533</v>
      </c>
      <c t="n" s="6" r="C46">
        <v>4047</v>
      </c>
    </row>
    <row spans="1:3" r="47">
      <c t="s" s="3" r="A47">
        <v>176</v>
      </c>
    </row>
    <row spans="1:3" r="48">
      <c t="s" s="4" r="A48">
        <v>177</v>
      </c>
      <c t="n" s="6" r="B48">
        <v>496</v>
      </c>
      <c t="n" s="6" r="C48">
        <v>538</v>
      </c>
    </row>
    <row spans="1:3" r="49">
      <c t="s" s="3" r="A49">
        <v>178</v>
      </c>
    </row>
    <row spans="1:3" r="50">
      <c t="s" s="4" r="A50">
        <v>179</v>
      </c>
      <c t="n" s="8" r="B50">
        <v>239</v>
      </c>
      <c t="n" s="8" r="C50">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Earnings Per Share</vt:lpstr>
      <vt:lpstr>Cash and Cash Equivalents</vt:lpstr>
      <vt:lpstr>Securities</vt:lpstr>
      <vt:lpstr>Loans</vt:lpstr>
      <vt:lpstr>Premises and Equipment</vt:lpstr>
      <vt:lpstr>Time Deposits</vt:lpstr>
      <vt:lpstr>Borrowed Funds</vt:lpstr>
      <vt:lpstr>Employee Benefit Plan</vt:lpstr>
      <vt:lpstr>Deferred Compensation</vt:lpstr>
      <vt:lpstr>Income Taxes</vt:lpstr>
      <vt:lpstr>Related-Party Transactions</vt:lpstr>
      <vt:lpstr>Regulatory Matters</vt:lpstr>
      <vt:lpstr>Commitments, Contingencies, and</vt:lpstr>
      <vt:lpstr>Fair Value Measurements</vt:lpstr>
      <vt:lpstr>Employee Stock Ownership Plan</vt:lpstr>
      <vt:lpstr>Summary of Significant Accoun25</vt:lpstr>
      <vt:lpstr>Earnings Per Share (Tables)</vt:lpstr>
      <vt:lpstr>Securities (Tables)</vt:lpstr>
      <vt:lpstr>Loans (Tables)</vt:lpstr>
      <vt:lpstr>Premises and Equipment (Tables)</vt:lpstr>
      <vt:lpstr>Time Deposits (Tables)</vt:lpstr>
      <vt:lpstr>Borrowed Funds (Tables)</vt:lpstr>
      <vt:lpstr>Income Taxes (Tables)</vt:lpstr>
      <vt:lpstr>Related-Party Transactions (Tab</vt:lpstr>
      <vt:lpstr>Regulatory Matters (Tables)</vt:lpstr>
      <vt:lpstr>Commitments, Contingencies, a35</vt:lpstr>
      <vt:lpstr>Fair Value Measurements (Tables</vt:lpstr>
      <vt:lpstr>Employee Stock Ownership Plan (</vt:lpstr>
      <vt:lpstr>Summary Of Significant Accoun38</vt:lpstr>
      <vt:lpstr>Reconciliation of the Number of</vt:lpstr>
      <vt:lpstr>Cash And Cash Equivalents - Add</vt:lpstr>
      <vt:lpstr>Amortized Cost and Estimated Fa</vt:lpstr>
      <vt:lpstr>Securities - Additional Informa</vt:lpstr>
      <vt:lpstr>Fair Value and Gross Unrealized</vt:lpstr>
      <vt:lpstr>Summary of Amortized Cost and E</vt:lpstr>
      <vt:lpstr>Summary of Proceeds from Sales </vt:lpstr>
      <vt:lpstr>Loans by Portfolio Segment and </vt:lpstr>
      <vt:lpstr>Analysis of Allowance for Loan </vt:lpstr>
      <vt:lpstr>Analysis of Loans Evaluated for</vt:lpstr>
      <vt:lpstr>Impaired Loans (Detail)</vt:lpstr>
      <vt:lpstr>Information Regarding Credit Qu</vt:lpstr>
      <vt:lpstr>Information Regarding Credit 51</vt:lpstr>
      <vt:lpstr>Loan Aging Information (Detail)</vt:lpstr>
      <vt:lpstr>Loans - Additional Information </vt:lpstr>
      <vt:lpstr>Analysis of Premises and Equipm</vt:lpstr>
      <vt:lpstr>Premises and Equipment - Additi</vt:lpstr>
      <vt:lpstr>Future Minimum Rental Payments </vt:lpstr>
      <vt:lpstr>Time Deposits - Additional Info</vt:lpstr>
      <vt:lpstr>Scheduled Maturities of Time De</vt:lpstr>
      <vt:lpstr>Schedule of Borrowed Funds (Det</vt:lpstr>
      <vt:lpstr>Summary of Scheduled Maturities</vt:lpstr>
      <vt:lpstr>Borrowed Funds - Additional Inf</vt:lpstr>
      <vt:lpstr>Employee Benefit Plan - Additio</vt:lpstr>
      <vt:lpstr>Deferred Compensation - Additio</vt:lpstr>
      <vt:lpstr>Components of Provision for Inc</vt:lpstr>
      <vt:lpstr>Summary of Differences Between </vt:lpstr>
      <vt:lpstr>Components of Net Deferred Taxe</vt:lpstr>
      <vt:lpstr>Income Taxes - Additional Infor</vt:lpstr>
      <vt:lpstr>Summary of Loans to Directors, </vt:lpstr>
      <vt:lpstr>Related Party Transactions - Ad</vt:lpstr>
      <vt:lpstr>Regulatory Matters - Additional</vt:lpstr>
      <vt:lpstr>Actual Capital Amounts and Rati</vt:lpstr>
      <vt:lpstr>Bank's Actual and Required Net </vt:lpstr>
      <vt:lpstr>Commitments Outstanding (Detail</vt:lpstr>
      <vt:lpstr>Fair Value of Assets Measured a</vt:lpstr>
      <vt:lpstr>Fair Value of Assets Measured75</vt:lpstr>
      <vt:lpstr>Fair Value Measurements - Addit</vt:lpstr>
      <vt:lpstr>Carrying Value and Estimated Fa</vt:lpstr>
      <vt:lpstr>Employee Stock Ownership Plan -</vt:lpstr>
      <vt:lpstr>Employee Stock Ownership Plan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1:04:34Z</dcterms:created>
  <dcterms:modified xmlns:dcterms="http://purl.org/dc/terms/" xmlns:xsi="http://www.w3.org/2001/XMLSchema-instance" xsi:type="dcterms:W3CDTF">2015-12-23T11:04:34Z</dcterms:modified>
  <dc:title xmlns:dc="http://purl.org/dc/elements/1.1/">Untitled</dc:title>
  <dc:description xmlns:dc="http://purl.org/dc/elements/1.1/"/>
  <dc:subject xmlns:dc="http://purl.org/dc/elements/1.1/"/>
  <cp:keywords/>
  <cp:category/>
</cp:coreProperties>
</file>